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STATEMENTS OF CASH FLOWS" sheetId="5" state="visible" r:id="rId5"/>
    <sheet xmlns:r="http://schemas.openxmlformats.org/officeDocument/2006/relationships" name="STATEMENTS OF FINANCIAL POSITIO" sheetId="6" state="visible" r:id="rId6"/>
    <sheet xmlns:r="http://schemas.openxmlformats.org/officeDocument/2006/relationships" name="STATEMENTS OF FINANCIAL POSITI7" sheetId="7" state="visible" r:id="rId7"/>
    <sheet xmlns:r="http://schemas.openxmlformats.org/officeDocument/2006/relationships" name="STATEMENTS OF SHAREHOLDERS' EQU"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CHANGES IN ACCOUNTING POLICY" sheetId="11" state="visible" r:id="rId11"/>
    <sheet xmlns:r="http://schemas.openxmlformats.org/officeDocument/2006/relationships" name="SHAREHOLDERS'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MMARIZED FINANCIAL INFORMATIO" sheetId="15" state="visible" r:id="rId15"/>
    <sheet xmlns:r="http://schemas.openxmlformats.org/officeDocument/2006/relationships" name="SUPPLEMENTAL SELECTED QUARTERL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HAREHOLDERS' EQUITY (Tables)" sheetId="19" state="visible" r:id="rId19"/>
    <sheet xmlns:r="http://schemas.openxmlformats.org/officeDocument/2006/relationships" name="INCOME TAXES (Tables)" sheetId="20" state="visible" r:id="rId20"/>
    <sheet xmlns:r="http://schemas.openxmlformats.org/officeDocument/2006/relationships" name="SUMMARIZED FINANCIAL INFORMAT21" sheetId="21" state="visible" r:id="rId21"/>
    <sheet xmlns:r="http://schemas.openxmlformats.org/officeDocument/2006/relationships" name="SUPPLEMENTAL SELECTED QUARTER22" sheetId="22" state="visible" r:id="rId22"/>
    <sheet xmlns:r="http://schemas.openxmlformats.org/officeDocument/2006/relationships" name="GENERAL (Details)" sheetId="23" state="visible" r:id="rId23"/>
    <sheet xmlns:r="http://schemas.openxmlformats.org/officeDocument/2006/relationships" name="SUMMARY OF SIGNIFICANT ACCOUN24" sheetId="24" state="visible" r:id="rId24"/>
    <sheet xmlns:r="http://schemas.openxmlformats.org/officeDocument/2006/relationships" name="SHAREHOLDERS' EQUITY (Narrative" sheetId="25" state="visible" r:id="rId25"/>
    <sheet xmlns:r="http://schemas.openxmlformats.org/officeDocument/2006/relationships" name="SHAREHOLDERS' EQUITY (Schedule " sheetId="26" state="visible" r:id="rId26"/>
    <sheet xmlns:r="http://schemas.openxmlformats.org/officeDocument/2006/relationships" name="INCOME TAXES (Schedule of Defer" sheetId="27" state="visible" r:id="rId27"/>
    <sheet xmlns:r="http://schemas.openxmlformats.org/officeDocument/2006/relationships" name="INCOME TAXES (Details)" sheetId="28" state="visible" r:id="rId28"/>
    <sheet xmlns:r="http://schemas.openxmlformats.org/officeDocument/2006/relationships" name="SUMMARIZED FINANCIAL INFORMAT29" sheetId="29" state="visible" r:id="rId29"/>
    <sheet xmlns:r="http://schemas.openxmlformats.org/officeDocument/2006/relationships" name="SUPPLEMENTAL SELECTED QUARTER30"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38">
  <si>
    <t>Document And Entity Information - USD ($)</t>
  </si>
  <si>
    <t>12 Months Ended</t>
  </si>
  <si>
    <t>Dec. 31, 2016</t>
  </si>
  <si>
    <t>Feb. 14, 2017</t>
  </si>
  <si>
    <t>Jun. 30, 2016</t>
  </si>
  <si>
    <t>Document Information [Line Items]</t>
  </si>
  <si>
    <t>Entity Registrant Name</t>
  </si>
  <si>
    <t>ENBRIDGE ENERGY MANAGEMENT L L C</t>
  </si>
  <si>
    <t>Entity Central Index Key</t>
  </si>
  <si>
    <t>Document Type</t>
  </si>
  <si>
    <t>10-K</t>
  </si>
  <si>
    <t>Document Period End Date</t>
  </si>
  <si>
    <t>Dec.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Trading Symbol</t>
  </si>
  <si>
    <t>EEQ</t>
  </si>
  <si>
    <t>Entity Well-known Seasoned Issuer</t>
  </si>
  <si>
    <t>Yes</t>
  </si>
  <si>
    <t>Entity Voluntary Filers</t>
  </si>
  <si>
    <t>No</t>
  </si>
  <si>
    <t>Entity Current Reporting Status</t>
  </si>
  <si>
    <t>Entity Public Float</t>
  </si>
  <si>
    <t>STATEMENTS OF INCOME - USD ($) shares in Millions, $ in Millions</t>
  </si>
  <si>
    <t>Dec. 31, 2015</t>
  </si>
  <si>
    <t>Dec. 31, 2014</t>
  </si>
  <si>
    <t>Equity income (loss) from investment in Enbridge Energy Partners, L.P.</t>
  </si>
  <si>
    <t>Income (loss) before income tax benefit (expense)</t>
  </si>
  <si>
    <t>Income tax benefit (expense) (Note 6)</t>
  </si>
  <si>
    <t>[1]</t>
  </si>
  <si>
    <t>Net income (loss)</t>
  </si>
  <si>
    <t>Net income (loss) per share, (basic and diluted) (in dollars per share)</t>
  </si>
  <si>
    <t>Weighted average shares outstanding (in shares)</t>
  </si>
  <si>
    <t>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t>
  </si>
  <si>
    <t>STATEMENTS OF COMPREHENSIVE INCOME - USD ($) $ in Millions</t>
  </si>
  <si>
    <t>Equity in other comprehensive income (loss) of Enbridge Energy Partners, L.P., net of tax expense (benefit) of $1.8, $(14.2) and $(8.8), respectively</t>
  </si>
  <si>
    <t>Comprehensive income (loss)</t>
  </si>
  <si>
    <t>STATEMENTS OF COMPREHENSIVE INCOME (Parenthetical) - USD ($) $ in Millions</t>
  </si>
  <si>
    <t>Other comprehensive income (loss), tax expense (benefit)</t>
  </si>
  <si>
    <t>STATEMENTS OF CASH FLOWS - USD ($) $ in Millions</t>
  </si>
  <si>
    <t>Cash provided by operating activities:</t>
  </si>
  <si>
    <t>Adjustments to reconcile net income (loss) to net cash flows from operating activities:</t>
  </si>
  <si>
    <t>Equity (income) loss from investment in Enbridge Energy Partners, L.P.</t>
  </si>
  <si>
    <t>Changes in operating assets and liabilities:</t>
  </si>
  <si>
    <t>Due from affiliates</t>
  </si>
  <si>
    <t>Due to affiliates</t>
  </si>
  <si>
    <t>Deferred income taxes</t>
  </si>
  <si>
    <t>Net cash provided by operating activities</t>
  </si>
  <si>
    <t>Cash used in investing activities:</t>
  </si>
  <si>
    <t>Net cash used in investing activities</t>
  </si>
  <si>
    <t>Cash provided by financing activities:</t>
  </si>
  <si>
    <t>Net cash provided by financing activities</t>
  </si>
  <si>
    <t>Net increase in cash and cash equivalents</t>
  </si>
  <si>
    <t>Cash and cash equivalents at beginning of year</t>
  </si>
  <si>
    <t>Cash and cash equivalents at end of period</t>
  </si>
  <si>
    <t>STATEMENTS OF FINANCIAL POSITION - USD ($) $ in Millions</t>
  </si>
  <si>
    <t>ASSETS</t>
  </si>
  <si>
    <t>Cash</t>
  </si>
  <si>
    <t>Investment in Enbridge Energy Partners, L.P. (Note 4)</t>
  </si>
  <si>
    <t>Assets, Total</t>
  </si>
  <si>
    <t>LIABILITIES AND SHAREHOLDERS' EQUITY</t>
  </si>
  <si>
    <t>Commitments and contingencies</t>
  </si>
  <si>
    <t xml:space="preserve"> </t>
  </si>
  <si>
    <t>Shareholders' equity: (Note 4)</t>
  </si>
  <si>
    <t>Voting shares - unlimited authorized; 6.17 and 5.53 issued and outstanding at December 31, 2016 and December 31, 2015, respectively</t>
  </si>
  <si>
    <t>Listed shares - unlimited authorized; 81,857,162 and 73,285,734 issued and outstanding at December 31, 2016 and December 31, 2015, respectively</t>
  </si>
  <si>
    <t>Accumulated deficit</t>
  </si>
  <si>
    <t>Accumulated other comprehensive loss</t>
  </si>
  <si>
    <t>Total shareholders' equity</t>
  </si>
  <si>
    <t>Total liabilities and stockholders' equity</t>
  </si>
  <si>
    <t>STATEMENTS OF FINANCIAL POSITION (Parenthetical) - shares</t>
  </si>
  <si>
    <t>Voting Shares [Member]</t>
  </si>
  <si>
    <t>Issued (in shares)</t>
  </si>
  <si>
    <t>Outstanding (in shares)</t>
  </si>
  <si>
    <t>Listed Shares [Member]</t>
  </si>
  <si>
    <t>STATEMENTS OF SHAREHOLDERS' EQUITY - USD ($) $ in Millions</t>
  </si>
  <si>
    <t>Total</t>
  </si>
  <si>
    <t>Accumulated Deficit [Member]</t>
  </si>
  <si>
    <t>Accumulated Other Comprehensive Loss [Member]</t>
  </si>
  <si>
    <t>Beginning balance at Dec. 31, 2013</t>
  </si>
  <si>
    <t>Beginning balance (in shares) at Dec. 31, 2013</t>
  </si>
  <si>
    <t>Capital account adjustments</t>
  </si>
  <si>
    <t>Share distributions</t>
  </si>
  <si>
    <t>Share distributions (in shares)</t>
  </si>
  <si>
    <t>Equity in other comprehensive loss of Enbridge Energy Partners, L.P.</t>
  </si>
  <si>
    <t>Ending balance at Dec. 31, 2014</t>
  </si>
  <si>
    <t>Ending balance (in shares) at Dec. 31, 2014</t>
  </si>
  <si>
    <t>Ending balance at Dec. 31, 2015</t>
  </si>
  <si>
    <t>Ending balance (in shares) at Dec. 31, 2015</t>
  </si>
  <si>
    <t>Ending balance at Dec. 31, 2016</t>
  </si>
  <si>
    <t>Ending balance (in shares) at Dec. 31, 2016</t>
  </si>
  <si>
    <t>GENERAL</t>
  </si>
  <si>
    <t>Organization, Consolidation and Presentation of Financial Statements [Abstract]</t>
  </si>
  <si>
    <t xml:space="preserve"> 1. GENERAL Enbridge Energy Management, L.L.C., referred to herein as “we,” “us,” “our,” the “Company,” or “Enbridge Management,” is a publicly traded Delaware limited liability company that was formed on May 14, 2002. Our listed shares, or Listed Shares, are traded on the New York Stock Exchange, or NYSE, under the symbol “EEQ.” We are a limited partner of Enbridge Energy Partners, L.P., which we also refer to as the Partnership, through our ownership of i-units, a special class of the Partnership’s limited partner interests. The Partnership’s Class A common units are traded on the NYSE under the symbol “EEP”, which together with the Class B common units, we refer to as common units. The Partnership is a Delaware limited partnership that owns and operates crude oil and liquid petroleum transportation and storage assets and natural gas gathering, treating, processing, transportation and marketing assets in the United States of America. Under a delegation of control agreement among us, the Partnership and its general partner, Enbridge Energy Company, Inc., referred to as the General Partner, we manage the Partnership’s business and affairs. The General Partner is an indirect, wholly-owned subsidiary of Enbridge Inc., an energy company based in Calgary, Alberta, Canada, that we refer to herein as Enbridge. The General Partner owns 6.17 voting shares, which is 100% of our voting shares, as well as 9,566,352 Listed Shares, which is 11.7% of our Listed Shares. The remaining 72,290,810 Listed Shares, which is 88.3% of our Listed Shares, were held by the public at December 31, 2016.</t>
  </si>
  <si>
    <t>SUMMARY OF SIGNIFICANT ACCOUNTING POLICIES</t>
  </si>
  <si>
    <t>Accounting Policies [Abstract]</t>
  </si>
  <si>
    <t xml:space="preserve"> 2. SUMMARY OF SIGNIFICANT ACCOUNTING POLICIES We prepare our financial statements in accordance with GAAP. The preparation of these financial statements in conformity with GAAP requires us to make estimates and assumptions that affect the reported amount of assets, liabilities, revenues and expenses, and the disclosure of contingent assets and liabilities. We regularly evaluate these estimates utilizing historical experience, consultation with experts and other methods we consider reasonable under the circumstances. Nevertheless, actual results may differ significantly from these estimates. We record the effect of any revisions to these estimates in our financial statements in the period in which the facts that give rise to the revision become known. Upon inception of a contractual agreement, we perform an assessment to determine whether the arrangement contains a variable interest in a legal entity and whether that legal entity is a VIE.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s discussed above, we are a limited partner of the Partnership, through our ownership of i-units, a special class of the Partnership’s limited partner interests. At December 31, 2016, we owned approximately 16.6% of the Partnership through our ownership of the i-units. Further, under a delegation of control agreement among us, the Partnership and the General Partner, we manage the Partnership’s business and affairs. However, ultimate responsibility to direct the activities that most significantly impact the Partnership’s economic performance continues to rest with the General Partner. Further, the General Partner has the power to direct the activities that most significantly impact our economic performance through its 100% ownership interest in our voting shares. As a result, we have determined that we are not the primary beneficiary of the Partnership. Prior to March 31, 2016, we used the equity method of accounting for our ownership in the Partnership because we exercise significant influence over the Partnership pursuant to a delegation of control agreement among the General Partner, the Partnership and us. As of December 31, 2016 and 2015, we owned approximately 16.6% and 15.1% of the Partnership, respectively. Our ownership percentage changes as the Partnership issues additional limited partner units. Changes in the calculation of our ownership percentage affect our net income and comprehensive income. Distributions to holders of the Partnership’s Preferred Units, Class D Units, Class E Units and Incentive Distribution Units, or IDUs, reduce the amount of income that was allocated to the Partnership’s remaining limited partners: (1) Class A common units, (2) Class B common units and (3) i-units on a pro-rata basis based on our ownership interest in the Partnership. Further, the Partnership’s Preferred Units were issued at a discount to the market price of the Class A common units into which they are convertible. This discount represents a beneficial conversion feature, which is amortized ratably from the issuance date through the first available conversion date. This amortization results in an increase to the capital account of the Preferred Units and a decrease in the Partnership’s earnings allocable to the Class A and Class B common units and the i-units on a pro-rata basis. Thus, our “Equity income (loss) from investment in Enbridge Energy Partners, L.P.” on our statements of income also includes a pro-rata share of these costs. The Partnership Agreement does not permit capital deficits to accumulate in the capital account of any limited partner and thus requires that such capital account deficits brought to zero, or “cured,” by additional allocations from the positive capital accounts of the common units, i-units, and General Partner, generally on a pro-rata basis. Our equity income from the Partnership is adjusted for our pro-rata share of such reallocations. Until we discontinued equity accounting for our investment in the Partnership on March 31, 2016, our equity earnings were reduced by $121.3 million, for our pro-rata share of the allocation needed to cure the capital account deficits of the Class A and Class B common units. During the first quarter of 2016, our share of losses in the Partnership, driven primarily from curing losses, exceeded the carrying amount of our investment in the Partnership. As a result, we ceased recognition of our equity interest in the earnings of the Partnership when the carrying amount of our investment was reduced to zero and will no longer provide for additional losses as we are not obligated to provide further financial support to the Partnership. The Partnership records an adjustment to the carrying value of its book capital accounts for certain changes to its equity structure. We refer to these adjustments as capital account adjustments. 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 Both basic and diluted earnings per share are computed based on the weighted-average number of our shares outstanding during each period. We have no securities outstanding that may be converted into or exercised for our shares. We are a limited liability company that has elected to be treated as a corporation for U. S. federal income tax purposes. We recognize deferred income tax assets and liabilities for temporary differences between the basis of our assets and liabilities for financial reporting and tax purposes. Changes in tax legislation are included in the relevant computations in the period in which the legislation is enacted. Temporary differences and associated deferred tax expense and deferred tax liabilities result from recording our equity in the earnings of the Partnership, which will not become taxable until the Partnership is liquidated or the i-units are otherwise monetized, in addition to capital account adjustments. We are a party to a tax indemnification agreement with Enbridge. Pursuant to this tax indemnification agreement, Enbridge agrees to indemnify us from any tax liability attributable to our formation or our management of the business and affairs of the Partnership and from any taxes arising out of a transaction involving the i-units owned, to the extent the transaction does not generate cash sufficient to pay our taxes with respect to such transaction, in each case, other than any Texas franchise taxes and other capital-based foreign, state or local taxes that are required to be paid or reimbursed by the Partnership under the delegation of control agreement. The delegation of control agreement states that the General Partner bears the economic impact for our taxes only in the event we do not have cash sufficient to pay them. As a result, we accrue state income taxes in addition to federal income tax. Comprehensive income differs from net income due to the equity in other comprehensive income or loss of the Partnership. The Partnership enters into a variety of derivative financial instruments to mitigate its exposure to commodity price and interest rate risk, some of which are qualified cash flow hedges under the applicable authoritative accounting guidance for derivative activities . As discussed above, we discontinued equity method accounting for our investment in the Partnership as of March 31, 2016. Our accumulated other comprehensive income is comprised of our historical interest in the Partnership’s other comprehensive income, which is based primarily on the effective mark-to-market changes in the Partnership’s underlying cash flow hedge contracts. We amortize into earnings the remaining accumulated other comprehensive loss on a straight-line basis over the remaining term of the Partnership’s underlying hedge contracts.</t>
  </si>
  <si>
    <t>CHANGES IN ACCOUNTING POLICY</t>
  </si>
  <si>
    <t>New Accounting Pronouncements and Changes in Accounting Principles [Abstract]</t>
  </si>
  <si>
    <t xml:space="preserve"> 3. CHANGES IN ACCOUNTING POLICY Adoption of New Standards Consolidation On January 1, 2016, we adopted Accounting Standards Update No. 2015-02, which amended consolidation guidance to, among other things, eliminate the specialized consolidation model and guidance for limited partnerships, including the presumption that the general partner should consolidate a limited partnership. As a result, we have determined that the Partnership, which historically has not been consolidated by us under this presumption as we are not the general partner, is a variable interest entity, or VIE. Further, we determined that we are not the primary beneficiary of the Partnership. While the amended guidance did not impact our conclusion that the Partnership should not be consolidated, because the Partnership is now considered a VIE, additional disclosures are necessary. We have applied this amended guidance retrospectively to our disclosures.</t>
  </si>
  <si>
    <t>SHAREHOLDERS' EQUITY</t>
  </si>
  <si>
    <t>Stockholders' Equity Note [Abstract]</t>
  </si>
  <si>
    <t xml:space="preserve"> Share Distributions Our authorized capital structure consists of two classes of interests: (1) Listed Shares, which represent limited liability company interests with limited voting rights, and (2) voting shares, which represent limited liability company interests with full voting rights, all voting shares of which are held by the General Partner. We make share distributions on a quarterly basis at the same time that the Partnership declares and makes cash distributions to the General Partner and limited partner interests other than the i-units. We do not receive cash distributions on the i-units we own and do not otherwise have any cash flow attributable to our ownership of the i-units. Instead, when the Partnership makes cash distributions to the General Partner and other limited partner interests, we receive additional i-units under the terms of the Partnership Agreement. The amount of the additional i-units we receive is calculated by dividing the amount of the per unit cash distribution paid by the Partnership on each of its Class A and B common units by the average closing price of one of our Listed Shares on the NYSE as determined for a 10 trading-day period ending on the trading day immediately prior to the ex-dividend date for our shares multiplied by the number of shares outstanding on the record date. We concurrently distribute additional shares to our shareholders that are equivalent in number to the additional i-units we receive from the Partnership. As a result, the number of our outstanding shares is equal to the number of i-units that we own in the Partnership. The following table sets forth the details regarding our share distributions, as approved by our board of directors for the years ended December 31, 2016, 2015 and 2014. Distribution Record Date Distribution Distribution Average Additional Listed Shares 2016 October 28 November 7 November 14 $ 0.58300 $ 25.06 1,861,187 1,643,677 217,510 July 28 August 5 August 12 $ 0.58300 $ 22.84 1,991,304 1,758,587 232,717 April 29 May 6 May 13 $ 0.58300 $ 21.14 2,093,257 1,848,626 244,631 January 29 February 5 February 12 $ 0.58300 $ 16.27 2,625,681 2,318,827 306,854 8,571,429 7,569,717 1,001,712 2015 October 30 November 6 November 13 $ 0.58300 $ 27.10 1,543,182 1,362,836 180,346 July 30 August 7 August 14 $ 0.58300 $ 30.68 1,337,969 1,181,605 156,364 April 30 May 8 May 15 $ 0.57000 $ 37.25 1,061,026 937,028 123,998 January 29 February 6 February 13 $ 0.57000 $ 37.50 1,038,375 917,024 121,351 4,980,552 4,398,493 582,059 2014 October 31 November 7 November 14 $ 0.55500 $ 35.75 1,044,292 922,250 122,042 July 31 August 7 August 14 $ 0.55500 $ 34.53 1,064,113 939,754 124,359 April 30 May 8 May 15 $ 0.54350 $ 29.14 1,212,031 1,070,385 141,646 January 30 February 7 February 14 $ 0.54350 $ 27.90 1,241,652 1,096,544 145,108 4,562,088 4,028,933 533,155 We had non-cash operating activities in the form of i-units distributed to us by the Partnership and corresponding non-cash financing activities in the form of share distributions to our shareholders in the amounts of $179.1 million, $161.3 million and $144.0 million during the years ended December 31, 2016, 2015 and 2014, respectively. Partnership Transactions Impacting Shareholders’ Equity MEP Drop Down Transaction On July 1, 2014, the Partnership sold a 12.6% limited partner interest in Midcoast Operating, L.P., or Midcoast Operating, to Midcoast Energy Partners, L.P., or MEP, for $350.0 million in cash, which reduced the Partnership’s total ownership interest in Midcoast Operating from 61% to 48.4%. The difference between the fair value and the carrying value of the interest in Midcoast Operating was recorded as an adjustment to the Partnership’s capital accounts. This noncash adjustment resulted in a reduction of $15.5 million, net of a $9.3 million tax benefit, to the book basis of our investment in the Partnership, based on our proportionate ownership interest in the Partnership at the time of the transaction, with a corresponding reduction to “Capital account adjustments” on our statements of shareholders’ equity. Partnership Equity Restructuring Effective July 1, 2014, the General Partner entered into an equity restructuring transaction, or Equity Restructuring, with the Partnership in which the General Partner irrevocably waived its right to receive cash distributions and allocations of items of income, gain, deduction and loss in excess of 2% in respect of its general partner interest in the Previous IDRs, in exchange for the issuance to a wholly-owned subsidiary of the General Partner of a new class of limited partner interests designated as Class D units, and a new class of limited partner interests designated as IDUs. The IDUs entitle the holder thereof to receive 23% of the incremental cash distributions paid by the Partnership in excess of $0.5435 per unit per quarter on its Class A and Class B common units, collectively, the common units, the i-units we own, the Class D units, and the Class E units. As a result of the Equity Restructuring and the associated creation of the Class D units and IDUs, a reallocation in the carrying values of the Partnership’s capital accounts was required. The Class D units and IDUs were recorded at fair value, and the remaining balance in the Partnership’s capital accounts was allocated to the General Partner, the common units, and i-units on a pro-rata basis. In addition, the reallocation among the Partnership’s capital accounts resulted in a negative capital account balance for the Partnership’s Class B common units. The Partnership Agreement does not allow for the capital accounts of any limited partner to be negative and, as a result, requires the General Partner and those limited partners with positive capital account balances that participate in earnings of the Partnership based on their ownership interest to allocate income to the capital account of the Class B common units on a pro rata basis to bring the balance to zero. The reallocation from these noncash transactions reduced the book basis of our investment in the Partnership, based on our proportionate ownership interest in the Partnership at the time of the transaction, by $375.4 million, net of a $222.7 million tax benefit. A corresponding reduction to our Shareholders’ equity was recorded and is reflected under “Capital account adjustments” on our statements of shareholders’ equity. Alberta Clipper Drop Down to the Partnership On January 2, 2015, the Partnership completed a transaction, or the Drop Down, pursuant to which it acquired the remaining 66.7% interest in the U.S. segment of the Alberta Clipper Pipeline from the General Partner. The consideration consisted of 18,114,975 units of a new class of limited partner interests designated as Class E units with an aggregate value of $694.0 million issued to the General Partner, plus a cash repayment of approximately $306.0 million of indebtedness. The Partnership recorded the issuance of the Class E units at a fair value of $767.7 million, which was $364.0 million higher than the $403.7 million carrying value of the Partnership’s related noncontrolling interest in Alberta Clipper. As a result, the Partnership reduced the carrying values of the Class A and Class B common units, the i-units, and the General Partner interest by $364.0 million on a pro-rata basis. The recording of this noncash transaction reduced the book basis of our investment in the Partnership, based on our proportionate ownership interest in the Partnership at the time of the transaction, by $46.2 million, net of a $27.3 million tax benefit. A corresponding reduction to our “Shareholders’ equity” was recorded and is reflected under “Capital account adjustments” in the significant changes in the statements of shareholders’ equity. The recording of this transaction also reduced the carrying values of both classes of the common units below zero. As discussed above, the Partnership Agreement requires that such capital account deficits are cured by additional allocations from the capital accounts of the i-units and the General Partner on a pro-rata basis. Our pro-rata share of this curing as a result of the Drop Down, was $29.4 million, net of a $17.3 million tax benefit, which is reflected as an additional reduction to the book basis of our investment in the Partnership, with a corresponding reduction to our “Shareholders’ equity.”</t>
  </si>
  <si>
    <t>RELATED PARTY TRANSACTIONS</t>
  </si>
  <si>
    <t>Related Party Transactions [Abstract]</t>
  </si>
  <si>
    <t xml:space="preserve"> 5. RELATED PARTY TRANSACTIONS We are a limited partner in the Partnership and, pursuant to a delegation of control agreement among us, the General Partner and the Partnership, we have assumed the General Partner’s responsibility to manage the business and affairs of the Partnership and its subsidiaries. The delegation of control agreement provides that we will not amend or propose to amend the Partnership’s limited Partnership Agreement, allow a merger or consolidation involving the Partnership, allow a sale or exchange of all or substantially all of the assets of the Partnership or dissolve or liquidate the Partnership without the approval of the General Partner. The General Partner remains responsible to the Partnership for actions taken or omitted by us while serving as the delegate of the General Partner as if the General Partner had itself taken or omitted to take such actions. The General Partner owns all of our voting shares. The General Partner has agreed not to voluntarily withdraw as general partner of the Partnership and has agreed not to transfer its interest as general partner of the Partnership unless the transferee agrees in writing to be bound by the terms and conditions of the delegation of control agreement that apply to the General Partner. The Partnership recognizes the delegation of rights and powers to us and indemnifies and protects us and our officers and directors to the same extent as it does with respect to the General Partner. In addition, the Partnership reimburses our expenses to the same extent as it does with respect to the General Partner as general partner. The Partnership also reimburses us for any Texas franchise taxes and any other similar capital-based foreign, state and local taxes not otherwise paid or reimbursed by Enbridge pursuant to the tax indemnification agreement. The General Partner, we and Enbridge, through its affiliates, provide the Partnership with managerial, administrative, operational and director services pursuant to service agreements among all of us. Pursuant to these service agreements, the Partnership reimburses us, the General Partner and affiliates of Enbridge for the costs of these managerial, administrative, operational and director services. Through an operational services agreement among Enbridge, affiliates of Enbridge and the Partnership, the Partnership is charged for the services of our executive management resident in Canada. Through a general and administrative services agreement among the Partnership, the General Partner, us and Enbridge Employee Services, Inc., a subsidiary of the General Partner, which we refer to as EES, the Partnership is charged for the services of our executive management resident in the United States. In addition, other employees of EES are assigned to work for the General Partner, the Partnership and us, and employer expenses for these employees are charged by EES to each of us, as appropriate. For the years ended December 31, 2016, 2015 and 2014, all costs from EES incurred by us were charged to the Partnership pursuant to these agreements and were immaterial.</t>
  </si>
  <si>
    <t>INCOME TAXES</t>
  </si>
  <si>
    <t>Income Tax Disclosure [Abstract]</t>
  </si>
  <si>
    <t xml:space="preserve"> 6. INCOME TAXES The terms of the i-units provide that the units owned by us will not be allocated income, gain, loss or deductions of the Partnership for tax purposes until such time that we dispose of our investment in the Partnership. As a result, actual realization of any long-term deferred income tax asset or liability would only occur upon liquidation of our investment in the Partnership. As a result of several transactions impacting the Partnership’s equity accounts in 2014, we recognized tax benefits that resulted in a deferred tax asset of $73.7 million as of December 31, 2014. In January 2015, as a result of the Partnership’s Drop Down of their remaining equity investment in Alberta Clipper and the issuance of Class E units, we recorded an additional $44.6 million deferred tax benefit. Further, capital account deficits generated on the Class A and Class B common units during 2015 resulted in equity losses from our investment in the Partnership, which created additional tax benefits. During the third quarter of 2015, we updated our forecasts and concurrently reevaluated the reversal of our temporary difference related to the investment in EEP. As a result of this revision to our forecast, we determined that Class A and Class B common units would continue to be cured primarily from income allocations of the i-units into the foreseeable future. Based on the estimates of our future operating income included in our forecasts, including curing impacts, we concluded that it is not more likely than not that our deferred tax assets will be realized. As a result, we recognized a full valuation allowance on the net deferred tax asset during the third quarter of 2015. The recognition of the valuation allowance resulted in additional tax expense of $274.8 million for the year ended December 31, 2015. We considered our disclosure of the valuation allowance as shown in the effective rate reconciliation as compared to the table of deferred taxes, and noted that this is consistent with our application of the intraperiod allocation of the valuation allowance between the loss in continuing operations and other comprehensive income. December 31, 2016 2015 (in millions) Investment in Partnership $ 320.9 $ 273.6 Valuation allowance on investment in Partnership (320.9 ) (273.6 ) Net deferred tax asset (liability) $  $  For the year ended December 31, 2016 2015 2014 (in millions) Income (loss) before income tax benefit (expense) $ (121.9 ) $ (379.7 ) $ 43.7 Federal Income tax benefit (expense) 42.6 132.9 (15.3 ) State Income tax benefit (expense) 2.3 9.2 (1.3 ) Tax Rate change (3.7 )   Valuation allowance (39.4 ) (274.8 )  Total income tax benefit (expense) (1) $ 1.8 $ (132.7 ) $ (16.6 ) Effective income tax rate (2) 1.5 % (34.9 )% 37.9 % (1) 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 (2) For the year ended December 31, 2015, the effective income tax rate is negative as we had tax expense on a pre-tax book loss. The tax expense is a result of the valuation allowance as noted above, which resulted in a tax expense instead of a tax benefit on the pre-tax book loss for the year ended December 31, 2015. Our tax years are generally open to examination by the Internal Revenue Service and state revenue authorities for the calendar years ended 2015, 2014 and 2013.</t>
  </si>
  <si>
    <t>SUMMARIZED FINANCIAL INFORMATION FOR THE PARTNERSHIP</t>
  </si>
  <si>
    <t>Equity Method Investment, Summarized Financial Information [Abstract]</t>
  </si>
  <si>
    <t xml:space="preserve"> 7. SUMMARIZED FINANCIAL INFORMATION FOR THE PARTNERSHIP The following table provides summarized financial information of the Partnership: For the years ended December 31, 2016 2015 2014 (in millions) Operating revenue $ 4,481.9 $ 5,146.1 $ 7,964.7 Operating expenses 4,153.8 4,464.5 6,878.0 Operating income $ 328.1 $ 681.6 $ 1,086.7 Net income (loss) $ (41.3 ) $ 454.3 $ 740.0 Less: Net income attributable to: Noncontrolling interest 26.4 221.1 263.3 Series 1 preferred unit distributions 90.0 90.0 90.0 Accretion of discount on Series 1 preferred units 4.7 11.2 14.9 Net income (loss) attributable to Enbridge Energy Partners, L.P. $ (162.4 ) $ 132.0 $ 371.8 Less: Net income attributable to the General Partner (1) 214.1 216.8 153.4 Net income (loss) attributable to common units and i-units (2) $ (376.5 ) $ (84.8 ) $ 218.4 Current assets $ 401.2 $ 556.3 $ 955.4 Long-term assets (3) $ 17,708.9 $ 18,218.0 $ 16,771.1 Current liabilities $ 1,102.2 $ 1,590.3 $ 1,915.9 Long-term liabilities (3) $ 9,185.4 $ 8,271.9 $ 7,081.2 Noncontrolling interest $ 3,846.1 $ 3,944.5 $ 3,609.0 Partners’ capital $ 7,822.5 $ 8,912.1 $ 8,729.4 (1) Net income attributable to the General Partner includes net income attributable to the general partner interest as well as to Class D units, Class E units, and IDUs. (2) 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its Partnership Agreement. (3) On January 1, 2016, the Partnership adopted ASU No. 2015-03, which requires the Partnership to present debt issuance costs in the balance sheet of the Partnership as a reduction to the carrying amount of the debt liability, rather than as an asset.</t>
  </si>
  <si>
    <t>SUPPLEMENTAL SELECTED QUARTERLY FINANCIAL INFORMATION (UNAUDITED)</t>
  </si>
  <si>
    <t>Selected Quarterly Financial Information [Abstract]</t>
  </si>
  <si>
    <t xml:space="preserve"> 8. SUPPLEMENTAL SELECTED QUARTERLY FINANCIAL INFORMATION (UNAUDITED) First Second Third Fourth Total (dollars in millions, except per share amounts) 2016 Quarters Net loss $ (116.2 ) $ (1.3 ) $ (1.3 ) $ (1.3 ) $ (120.1 ) Net loss per share, (basic and diluted) $ (1.56 ) $ (0.02 ) $ (0.02 ) $ (0.02 ) $ (1.54 ) 2015 Quarters Net income (loss) $ 10.8 $ (58.1 ) $ (277.8 ) $ (187.3 ) $ (512.4 ) Net income (loss) per share, (basic and diluted) $ 0.16 $ (0.83 ) $ (3.91 ) $ (2.58 ) $ (7.26 ) </t>
  </si>
  <si>
    <t>SUBSEQUENT EVENTS</t>
  </si>
  <si>
    <t>Subsequent Events [Abstract]</t>
  </si>
  <si>
    <t xml:space="preserve"> 9. SUBSEQUENT EVENTS Share Distribution On January 26, 2017, our board of directors declared a share distribution payable on February 14, 2017, to shareholders of record as of February 7, 2017, based on the $0.5830 per limited partner unit distribution declared by the Partnership. The Partnership’s distribution increases the number of i-units that we own. The number of i-units we received from the Partnership on February 14, 2017 was 2,126,649. The amount of this increase is calculated by dividing $0.5830, the cash amount distributed by the Partnership per common unit by $22.44, the average closing price of one of our Listed Shares on the NYSE for the 10-day trading period immediately preceding the ex-dividend date for our shares, multiplied by 81,857,168, the number of shares outstanding on the record date. We distributed an additional 1,878,115 Listed Shares to our public shareholders and 248,534 shares to the General Partner in respect of these additional i-units.</t>
  </si>
  <si>
    <t>SUMMARY OF SIGNIFICANT ACCOUNTING POLICIES (Policies)</t>
  </si>
  <si>
    <t>Variable Interest Entities</t>
  </si>
  <si>
    <t xml:space="preserve"> Variable Interest Entities Upon inception of a contractual agreement, we perform an assessment to determine whether the arrangement contains a variable interest in a legal entity and whether that legal entity is a VIE.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s discussed above, we are a limited partner of the Partnership, through our ownership of i-units, a special class of the Partnership’s limited partner interests. At December 31, 2016, we owned approximately 16.6% of the Partnership through our ownership of the i-units. Further, under a delegation of control agreement among us, the Partnership and the General Partner, we manage the Partnership’s business and affairs. However, ultimate responsibility to direct the activities that most significantly impact the Partnership’s economic performance continues to rest with the General Partner. Further, the General Partner has the power to direct the activities that most significantly impact our economic performance through its 100% ownership interest in our voting shares. As a result, we have determined that we are not the primary beneficiary of the Partnership.</t>
  </si>
  <si>
    <t>Accounting for Investment in the Partnership</t>
  </si>
  <si>
    <t xml:space="preserve"> Accounting for Investment in the Partnership Prior to March 31, 2016, we used the equity method of accounting for our ownership in the Partnership because we exercise significant influence over the Partnership pursuant to a delegation of control agreement among the General Partner, the Partnership and us. As of December 31, 2016 and 2015, we owned approximately 16.6% and 15.1% of the Partnership, respectively. Our ownership percentage changes as the Partnership issues additional limited partner units. Changes in the calculation of our ownership percentage affect our net income and comprehensive income. Distributions to holders of the Partnership’s Preferred Units, Class D Units, Class E Units and Incentive Distribution Units, or IDUs, reduce the amount of income that was allocated to the Partnership’s remaining limited partners: (1) Class A common units, (2) Class B common units and (3) i-units on a pro-rata basis based on our ownership interest in the Partnership. Further, the Partnership’s Preferred Units were issued at a discount to the market price of the Class A common units into which they are convertible. This discount represents a beneficial conversion feature, which is amortized ratably from the issuance date through the first available conversion date. This amortization results in an increase to the capital account of the Preferred Units and a decrease in the Partnership’s earnings allocable to the Class A and Class B common units and the i-units on a pro-rata basis. Thus, our “Equity income (loss) from investment in Enbridge Energy Partners, L.P.” on our statements of income also includes a pro-rata share of these costs. The Partnership Agreement does not permit capital deficits to accumulate in the capital account of any limited partner and thus requires that such capital account deficits brought to zero, or “cured,” by additional allocations from the positive capital accounts of the common units, i-units, and General Partner, generally on a pro-rata basis. Our equity income from the Partnership is adjusted for our pro-rata share of such reallocations. Until we discontinued equity accounting for our investment in the Partnership on March 31, 2016, our equity earnings were reduced by $121.3 million, for our pro-rata share of the allocation needed to cure the capital account deficits of the Class A and Class B common units. During the first quarter of 2016, our share of losses in the Partnership, driven primarily from curing losses, exceeded the carrying amount of our investment in the Partnership. As a result, we ceased recognition of our equity interest in the earnings of the Partnership when the carrying amount of our investment was reduced to zero and will no longer provide for additional losses as we are not obligated to provide further financial support to the Partnership.</t>
  </si>
  <si>
    <t>Capital Account Adjustments</t>
  </si>
  <si>
    <t xml:space="preserve"> Capital Account Adjustments The Partnership records an adjustment to the carrying value of its book capital accounts for certain changes to its equity structure. We refer to these adjustments as capital account adjustments. 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t>
  </si>
  <si>
    <t>Net Income Per Share</t>
  </si>
  <si>
    <t xml:space="preserve"> Net Income Per Share Both basic and diluted earnings per share are computed based on the weighted-average number of our shares outstanding during each period. We have no securities outstanding that may be converted into or exercised for our shares.</t>
  </si>
  <si>
    <t>Income Taxes</t>
  </si>
  <si>
    <t xml:space="preserve"> Income Taxes We are a limited liability company that has elected to be treated as a corporation for U. S. federal income tax purposes. We recognize deferred income tax assets and liabilities for temporary differences between the basis of our assets and liabilities for financial reporting and tax purposes. Changes in tax legislation are included in the relevant computations in the period in which the legislation is enacted. Temporary differences and associated deferred tax expense and deferred tax liabilities result from recording our equity in the earnings of the Partnership, which will not become taxable until the Partnership is liquidated or the i-units are otherwise monetized, in addition to capital account adjustments. We are a party to a tax indemnification agreement with Enbridge. Pursuant to this tax indemnification agreement, Enbridge agrees to indemnify us from any tax liability attributable to our formation or our management of the business and affairs of the Partnership and from any taxes arising out of a transaction involving the i-units owned, to the extent the transaction does not generate cash sufficient to pay our taxes with respect to such transaction, in each case, other than any Texas franchise taxes and other capital-based foreign, state or local taxes that are required to be paid or reimbursed by the Partnership under the delegation of control agreement. The delegation of control agreement states that the General Partner bears the economic impact for our taxes only in the event we do not have cash sufficient to pay them. As a result, we accrue state income taxes in addition to federal income tax.</t>
  </si>
  <si>
    <t>Comprehensive Income</t>
  </si>
  <si>
    <t xml:space="preserve"> Comprehensive Income Comprehensive income differs from net income due to the equity in other comprehensive income or loss of the Partnership. The Partnership enters into a variety of derivative financial instruments to mitigate its exposure to commodity price and interest rate risk, some of which are qualified cash flow hedges under the applicable authoritative accounting guidance for derivative activities . As discussed above, we discontinued equity method accounting for our investment in the Partnership as of March 31, 2016. Our accumulated other comprehensive income is comprised of our historical interest in the Partnership’s other comprehensive income, which is based primarily on the effective mark-to-market changes in the Partnership’s underlying cash flow hedge contracts. We amortize into earnings the remaining accumulated other comprehensive loss on a straight-line basis over the remaining term of the Partnership’s underlying hedge contracts.</t>
  </si>
  <si>
    <t>SHAREHOLDERS' EQUITY (Tables)</t>
  </si>
  <si>
    <t>Schedule of Share Distribution</t>
  </si>
  <si>
    <t xml:space="preserve"> The following table sets forth the details regarding our share distributions, as approved by our board of directors for the years ended December 31, 2016, 2015 and 2014. Distribution Record Date Distribution Distribution Average Additional Listed Shares 2016 October 28 November 7 November 14 $ 0.58300 $ 25.06 1,861,187 1,643,677 217,510 July 28 August 5 August 12 $ 0.58300 $ 22.84 1,991,304 1,758,587 232,717 April 29 May 6 May 13 $ 0.58300 $ 21.14 2,093,257 1,848,626 244,631 January 29 February 5 February 12 $ 0.58300 $ 16.27 2,625,681 2,318,827 306,854 8,571,429 7,569,717 1,001,712 2015 October 30 November 6 November 13 $ 0.58300 $ 27.10 1,543,182 1,362,836 180,346 July 30 August 7 August 14 $ 0.58300 $ 30.68 1,337,969 1,181,605 156,364 April 30 May 8 May 15 $ 0.57000 $ 37.25 1,061,026 937,028 123,998 January 29 February 6 February 13 $ 0.57000 $ 37.50 1,038,375 917,024 121,351 4,980,552 4,398,493 582,059 2014 October 31 November 7 November 14 $ 0.55500 $ 35.75 1,044,292 922,250 122,042 July 31 August 7 August 14 $ 0.55500 $ 34.53 1,064,113 939,754 124,359 April 30 May 8 May 15 $ 0.54350 $ 29.14 1,212,031 1,070,385 141,646 January 30 February 7 February 14 $ 0.54350 $ 27.90 1,241,652 1,096,544 145,108 4,562,088 4,028,933 533,155 </t>
  </si>
  <si>
    <t>INCOME TAXES (Tables)</t>
  </si>
  <si>
    <t>Schedule of Deferred Tax Assets and Liabilities</t>
  </si>
  <si>
    <t xml:space="preserve"> The tax effects of significant temporary differences representing deferred tax assets and (liabilities) are as follows: December 31, 2016 2015 (in millions) Investment in Partnership $ 320.9 $ 273.6 Valuation allowance on investment in Partnership (320.9 ) (273.6 ) Net deferred tax asset (liability) $  $  </t>
  </si>
  <si>
    <t>Schedule of Effective Income Tax Rate Reconciliation</t>
  </si>
  <si>
    <t xml:space="preserve"> For the year ended December 31, 2016 2015 2014 (in millions) Income (loss) before income tax benefit (expense) $ (121.9 ) $ (379.7 ) $ 43.7 Federal Income tax benefit (expense) 42.6 132.9 (15.3 ) State Income tax benefit (expense) 2.3 9.2 (1.3 ) Tax Rate change (3.7 )   Valuation allowance (39.4 ) (274.8 )  Total income tax benefit (expense) (1) $ 1.8 $ (132.7 ) $ (16.6 ) Effective income tax rate (2) 1.5 % (34.9 )% 37.9 % (1) Amortization of accumulated other comprehensive income into earnings is recorded before tax to recognize the related tax benefit. Recognition of the tax benefit in earnings does not impact the balance of the deferred tax asset and associated full valuation allowance, which were previously recorded when the losses were reflected in Other Comprehensive Income. (2) For the year ended December 31, 2015, the effective income tax rate is negative as we had tax expense on a pre-tax book loss. The tax expense is a result of the valuation allowance as noted above, which resulted in a tax expense instead of a tax benefit on the pre-tax book loss for the year ended December 31, 2015.</t>
  </si>
  <si>
    <t>SUMMARIZED FINANCIAL INFORMATION FOR THE PARTNERSHIP (Tables)</t>
  </si>
  <si>
    <t>Schedule of Summarized Financial Information for the Partnership</t>
  </si>
  <si>
    <t xml:space="preserve"> The following table provides summarized financial information of the Partnership: For the years ended December 31, 2016 2015 2014 (in millions) Operating revenue $ 4,481.9 $ 5,146.1 $ 7,964.7 Operating expenses 4,153.8 4,464.5 6,878.0 Operating income $ 328.1 $ 681.6 $ 1,086.7 Net income (loss) $ (41.3 ) $ 454.3 $ 740.0 Less: Net income attributable to: Noncontrolling interest 26.4 221.1 263.3 Series 1 preferred unit distributions 90.0 90.0 90.0 Accretion of discount on Series 1 preferred units 4.7 11.2 14.9 Net income (loss) attributable to Enbridge Energy Partners, L.P. $ (162.4 ) $ 132.0 $ 371.8 Less: Net income attributable to the General Partner (1) 214.1 216.8 153.4 Net income (loss) attributable to common units and i-units (2) $ (376.5 ) $ (84.8 ) $ 218.4 Current assets $ 401.2 $ 556.3 $ 955.4 Long-term assets (3) $ 17,708.9 $ 18,218.0 $ 16,771.1 Current liabilities $ 1,102.2 $ 1,590.3 $ 1,915.9 Long-term liabilities (3) $ 9,185.4 $ 8,271.9 $ 7,081.2 Noncontrolling interest $ 3,846.1 $ 3,944.5 $ 3,609.0 Partners’ capital $ 7,822.5 $ 8,912.1 $ 8,729.4 (1) Net income attributable to the General Partner includes net income attributable to the general partner interest as well as to Class D units, Class E units, and IDUs. (2) 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its Partnership Agreement. (3) On January 1, 2016, the Partnership adopted ASU No. 2015-03, which requires the Partnership to present debt issuance costs in the balance sheet of the Partnership as a reduction to the carrying amount of the debt liability, rather than as an asset.</t>
  </si>
  <si>
    <t>SUPPLEMENTAL SELECTED QUARTERLY FINANCIAL INFORMATION (UNAUDITED) (Tables)</t>
  </si>
  <si>
    <t>Schedule of Quarterly Financial Information (Unaudited)</t>
  </si>
  <si>
    <t xml:space="preserve"> First Second Third Fourth Total (dollars in millions, except per share amounts) 2016 Quarters Net loss $ (116.2 ) $ (1.3 ) $ (1.3 ) $ (1.3 ) $ (120.1 ) Net loss per share, (basic and diluted) $ (1.56 ) $ (0.02 ) $ (0.02 ) $ (0.02 ) $ (1.54 ) 2015 Quarters Net income (loss) $ 10.8 $ (58.1 ) $ (277.8 ) $ (187.3 ) $ (512.4 ) Net income (loss) per share, (basic and diluted) $ 0.16 $ (0.83 ) $ (3.91 ) $ (2.58 ) $ (7.26 ) </t>
  </si>
  <si>
    <t>GENERAL (Details)</t>
  </si>
  <si>
    <t>Dec. 31, 2016shares</t>
  </si>
  <si>
    <t>General Partner [Member]</t>
  </si>
  <si>
    <t>Voting shares, outstanding</t>
  </si>
  <si>
    <t>Ownership percentage of voting shares outstanding</t>
  </si>
  <si>
    <t>100.00%</t>
  </si>
  <si>
    <t>Ownership percentage of listed shares outstanding</t>
  </si>
  <si>
    <t>11.70%</t>
  </si>
  <si>
    <t>Publicly Owned [Member]</t>
  </si>
  <si>
    <t>88.30%</t>
  </si>
  <si>
    <t>SUMMARY OF SIGNIFICANT ACCOUNTING POLICIES (Details) - USD ($) $ in Millions</t>
  </si>
  <si>
    <t>3 Months Ended</t>
  </si>
  <si>
    <t>Mar. 31, 2016</t>
  </si>
  <si>
    <t>Schedule of Equity Method Investments [Line Items]</t>
  </si>
  <si>
    <t>Variable Interest Entity, Not Primary Beneficiary [Member] | General Partner [Member]</t>
  </si>
  <si>
    <t>Enbridge Energy Partners LP [Member]</t>
  </si>
  <si>
    <t>Percentage of ownership in Partnership</t>
  </si>
  <si>
    <t>16.60%</t>
  </si>
  <si>
    <t>15.10%</t>
  </si>
  <si>
    <t>Enbridge Energy Partners LP [Member] | Common Units A And B [Member]</t>
  </si>
  <si>
    <t>I-Units [Member] | Variable Interest Entity, Not Primary Beneficiary [Member]</t>
  </si>
  <si>
    <t>SHAREHOLDERS' EQUITY (Narrative) (Details) - USD ($) $ / shares in Units, $ in Millions</t>
  </si>
  <si>
    <t>Jan. 02, 2015</t>
  </si>
  <si>
    <t>Jul. 01, 2014</t>
  </si>
  <si>
    <t>Jan. 31, 2015</t>
  </si>
  <si>
    <t>Subsidiary or Equity Method Investee [Line Items]</t>
  </si>
  <si>
    <t>Capital account adjustments, tax benefit</t>
  </si>
  <si>
    <t>Number of trading days</t>
  </si>
  <si>
    <t>10 days</t>
  </si>
  <si>
    <t>Percentage of incremental distributions</t>
  </si>
  <si>
    <t>23.00%</t>
  </si>
  <si>
    <t>Minimum portion of quarterly distribution per unit</t>
  </si>
  <si>
    <t>Percentage Of Interest Waived To Receive Distributions</t>
  </si>
  <si>
    <t>2.00%</t>
  </si>
  <si>
    <t>Midcoast Operating LP [Member]</t>
  </si>
  <si>
    <t>Capital account adjustments, net of tax</t>
  </si>
  <si>
    <t>Ownership interest sold (in percentage)</t>
  </si>
  <si>
    <t>12.60%</t>
  </si>
  <si>
    <t>Cash received</t>
  </si>
  <si>
    <t>Midcoast Operating LP [Member] | Maximum [Member]</t>
  </si>
  <si>
    <t>Ownership interest (as a percent)</t>
  </si>
  <si>
    <t>61.00%</t>
  </si>
  <si>
    <t>Midcoast Operating LP [Member] | Minimum [Member]</t>
  </si>
  <si>
    <t>48.40%</t>
  </si>
  <si>
    <t>Alberta Clipper Pipeline [Member] | Enbridge Energy Partners LP [Member]</t>
  </si>
  <si>
    <t>Interest acquired (as a percentage)</t>
  </si>
  <si>
    <t>66.70%</t>
  </si>
  <si>
    <t>Reduction in book basis from reallocation</t>
  </si>
  <si>
    <t>Tax benefit of reallocation</t>
  </si>
  <si>
    <t>Class E Units [Member] | Alberta Clipper Pipeline [Member] | Enbridge Energy Partners LP [Member]</t>
  </si>
  <si>
    <t>Repayments of Related Party Debt</t>
  </si>
  <si>
    <t>Difference between fair value of consideration and carrying value of noncontrolling interest</t>
  </si>
  <si>
    <t>Reduction in carrying value of common units</t>
  </si>
  <si>
    <t>Number of units transferred (in shares)</t>
  </si>
  <si>
    <t>Fair value of equity transferred</t>
  </si>
  <si>
    <t>Carrying value of noncontrolling interest</t>
  </si>
  <si>
    <t>Debt Instrument, Face Amount</t>
  </si>
  <si>
    <t>Common Units A And B [Member] | Alberta Clipper Pipeline [Member] | Enbridge Energy Partners LP [Member]</t>
  </si>
  <si>
    <t>SHAREHOLDERS' EQUITY (Schedule of Share Distributions) (Details) - USD ($) $ / shares in Units, $ in Millions</t>
  </si>
  <si>
    <t>Distribution Made to Limited Liability Company (LLC) Member [Line Items]</t>
  </si>
  <si>
    <t>Additional i-units owned</t>
  </si>
  <si>
    <t>Non-cash financing activities</t>
  </si>
  <si>
    <t>Public [Member]</t>
  </si>
  <si>
    <t>General Partner of Enbridge Energy Partners LP [Member]</t>
  </si>
  <si>
    <t>First Quarter Distribution [Member]</t>
  </si>
  <si>
    <t>Distribution Declaration Date</t>
  </si>
  <si>
    <t>Jan. 29,
		2016</t>
  </si>
  <si>
    <t>Jan. 29,
		2015</t>
  </si>
  <si>
    <t>Jan. 30,
		2014</t>
  </si>
  <si>
    <t>Record Date</t>
  </si>
  <si>
    <t>Feb. 5,
		2016</t>
  </si>
  <si>
    <t>Feb. 6,
		2015</t>
  </si>
  <si>
    <t>Feb. 7,
		2014</t>
  </si>
  <si>
    <t>Distribution Payment Date</t>
  </si>
  <si>
    <t>Feb. 12,
		2016</t>
  </si>
  <si>
    <t>Feb. 13,
		2015</t>
  </si>
  <si>
    <t>Feb. 14,
		2014</t>
  </si>
  <si>
    <t>Distribution per Unit of the Partnership (in dollars per share)</t>
  </si>
  <si>
    <t>First Quarter Distribution [Member] | Public [Member]</t>
  </si>
  <si>
    <t>First Quarter Distribution [Member] | General Partner of Enbridge Energy Partners LP [Member]</t>
  </si>
  <si>
    <t>First Quarter Distribution [Member] | Weighted Average [Member]</t>
  </si>
  <si>
    <t>Average Closing Price of the Listed Shares</t>
  </si>
  <si>
    <t>Second Quarter Distribution [Member]</t>
  </si>
  <si>
    <t>Apr. 29,
		2016</t>
  </si>
  <si>
    <t>Apr. 30,
		2015</t>
  </si>
  <si>
    <t>Apr. 30,
		2014</t>
  </si>
  <si>
    <t>May 6,
		2016</t>
  </si>
  <si>
    <t>May 8,
		2015</t>
  </si>
  <si>
    <t>May 8,
		2014</t>
  </si>
  <si>
    <t>May 13,
		2016</t>
  </si>
  <si>
    <t>May 15,
		2015</t>
  </si>
  <si>
    <t>May 15,
		2014</t>
  </si>
  <si>
    <t>Second Quarter Distribution [Member] | Public [Member]</t>
  </si>
  <si>
    <t>Second Quarter Distribution [Member] | General Partner of Enbridge Energy Partners LP [Member]</t>
  </si>
  <si>
    <t>Second Quarter Distribution [Member] | Weighted Average [Member]</t>
  </si>
  <si>
    <t>Third Quarter Distribution [Member]</t>
  </si>
  <si>
    <t>Jul. 28,
		2016</t>
  </si>
  <si>
    <t>Jul. 30,
		2015</t>
  </si>
  <si>
    <t>Jul. 31,
		2014</t>
  </si>
  <si>
    <t>Aug. 5,
		2016</t>
  </si>
  <si>
    <t>Aug. 7,
		2015</t>
  </si>
  <si>
    <t>Aug. 7,
		2014</t>
  </si>
  <si>
    <t>Aug. 12,
		2016</t>
  </si>
  <si>
    <t>Aug. 14,
		2015</t>
  </si>
  <si>
    <t>Aug. 14,
		2014</t>
  </si>
  <si>
    <t>Third Quarter Distribution [Member] | Public [Member]</t>
  </si>
  <si>
    <t>Third Quarter Distribution [Member] | General Partner of Enbridge Energy Partners LP [Member]</t>
  </si>
  <si>
    <t>Third Quarter Distribution [Member] | Weighted Average [Member]</t>
  </si>
  <si>
    <t>Fourth Quarter Distribution [Member]</t>
  </si>
  <si>
    <t>Oct. 28,
		2016</t>
  </si>
  <si>
    <t>Oct. 30,
		2015</t>
  </si>
  <si>
    <t>Oct. 31,
		2014</t>
  </si>
  <si>
    <t>Nov. 7,
		2016</t>
  </si>
  <si>
    <t>Nov. 6,
		2015</t>
  </si>
  <si>
    <t>Nov. 7,
		2014</t>
  </si>
  <si>
    <t>Nov. 14,
		2016</t>
  </si>
  <si>
    <t>Nov. 13,
		2015</t>
  </si>
  <si>
    <t>Nov. 14,
		2014</t>
  </si>
  <si>
    <t>Fourth Quarter Distribution [Member] | Public [Member]</t>
  </si>
  <si>
    <t>Fourth Quarter Distribution [Member] | General Partner of Enbridge Energy Partners LP [Member]</t>
  </si>
  <si>
    <t>Fourth Quarter Distribution [Member] | Weighted Average [Member]</t>
  </si>
  <si>
    <t>INCOME TAXES (Schedule of Deferred Tax Assets and Liabilities) (Details) - USD ($) $ in Millions</t>
  </si>
  <si>
    <t>Net deferred tax asset (liability)</t>
  </si>
  <si>
    <t>Partnership [Member]</t>
  </si>
  <si>
    <t>Investment in Partnership</t>
  </si>
  <si>
    <t>Valuation allowance on investment in Partnership</t>
  </si>
  <si>
    <t>INCOME TAXES (Details) - USD ($) $ in Millions</t>
  </si>
  <si>
    <t>1 Months Ended</t>
  </si>
  <si>
    <t>Income Taxes [Line Items]</t>
  </si>
  <si>
    <t>Net deferred tax asset</t>
  </si>
  <si>
    <t>Effective income tax rates we used in computing the income tax provisions:</t>
  </si>
  <si>
    <t>Federal Income tax benefit (expense)</t>
  </si>
  <si>
    <t>State Income tax benefit (expense)</t>
  </si>
  <si>
    <t>Tax Rate change</t>
  </si>
  <si>
    <t>Valuation allowance</t>
  </si>
  <si>
    <t>Total income tax benefit (expense)</t>
  </si>
  <si>
    <t>Effective income tax rate (as a percent)</t>
  </si>
  <si>
    <t>[2]</t>
  </si>
  <si>
    <t>1.50%</t>
  </si>
  <si>
    <t>(34.90%)</t>
  </si>
  <si>
    <t>37.90%</t>
  </si>
  <si>
    <t>Tax Year 2013 [Member]</t>
  </si>
  <si>
    <t>Tax years, open to examination by the IRS</t>
  </si>
  <si>
    <t>Tax Year 2014 [Member]</t>
  </si>
  <si>
    <t>Tax Year 2015 [Member]</t>
  </si>
  <si>
    <t>For the year ended December 31, 2015, the effective income tax rate is negative as we had tax expense on a pre-tax book loss. The tax expense is a result of the valuation allowance as noted above, which resulted in a tax expense instead of a tax benefit on the pre-tax book loss for the year ended December 31, 2015.</t>
  </si>
  <si>
    <t>SUMMARIZED FINANCIAL INFORMATION FOR THE PARTNERSHIP (Details) - Enbridge Energy Partners LP [Member] - USD ($) $ in Millions</t>
  </si>
  <si>
    <t>Operating revenue</t>
  </si>
  <si>
    <t>Operating expenses</t>
  </si>
  <si>
    <t>Operating income</t>
  </si>
  <si>
    <t>Less: Net income attributable to Noncontrolling interest</t>
  </si>
  <si>
    <t>Less: Net income attributable to Series 1 preferred unit distributions</t>
  </si>
  <si>
    <t>Less: Net income attributable to Accretion of discount on Series 1 preferred units</t>
  </si>
  <si>
    <t>Net income (loss) attributable to Enbridge Energy Partners, L.P.</t>
  </si>
  <si>
    <t>Less: Net income attributable to the General Partner</t>
  </si>
  <si>
    <t>Net income (loss) attributable to common units and i-units</t>
  </si>
  <si>
    <t>Current assets</t>
  </si>
  <si>
    <t>Long-term assets</t>
  </si>
  <si>
    <t>[3]</t>
  </si>
  <si>
    <t>Current liabilities</t>
  </si>
  <si>
    <t>Long-term liabilities</t>
  </si>
  <si>
    <t>Noncontrolling interest</t>
  </si>
  <si>
    <t>Partners' capital</t>
  </si>
  <si>
    <t>Net income attributable to the General Partner includes net income attributable to the general partner interest as well as to Class D units, Class E units, and IDUs.</t>
  </si>
  <si>
    <t>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its Partnership Agreement.</t>
  </si>
  <si>
    <t>On January 1, 2016, the Partnership adopted ASU No. 2015-03, which requires the Partnership to present debt issuance costs in the balance sheet of the Partnership as a reduction to the carrying amount of the debt liability, rather than as an asset.</t>
  </si>
  <si>
    <t>SUPPLEMENTAL SELECTED QUARTERLY FINANCIAL INFORMATION (UNAUDITED) (Details) - USD ($) $ / shares in Units, $ in Millions</t>
  </si>
  <si>
    <t>Sep. 30, 2016</t>
  </si>
  <si>
    <t>Sep. 30, 2015</t>
  </si>
  <si>
    <t>Jun. 30, 2015</t>
  </si>
  <si>
    <t>Mar. 31, 2015</t>
  </si>
  <si>
    <t>Selected Quarterly Financial Information [Line Items]</t>
  </si>
  <si>
    <t>Net Income (loss)</t>
  </si>
  <si>
    <t>Net Income (loss) per share, (basic and diluted) (in dollars per share)</t>
  </si>
  <si>
    <t>SUBSEQUENT EVENTS (Details) - $ / shares</t>
  </si>
  <si>
    <t>Jan. 26, 2017</t>
  </si>
  <si>
    <t>Dec. 31, 2013</t>
  </si>
  <si>
    <t>Subsequent Event [Line Items]</t>
  </si>
  <si>
    <t>Subsequent Event [Member]</t>
  </si>
  <si>
    <t>Jan. 26,
		2017</t>
  </si>
  <si>
    <t>Feb. 14,
		2017</t>
  </si>
  <si>
    <t>Feb. 7,
		2017</t>
  </si>
  <si>
    <t>Average closing price of shares (in dollars per share)</t>
  </si>
  <si>
    <t>Subsequent Event [Member] | General Partner [Member]</t>
  </si>
  <si>
    <t>Listed Shares [Member] | Subsequent Ev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9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83983811</v>
      </c>
    </row>
    <row r="12" spans="1:4">
      <c r="A12" s="4" t="s">
        <v>20</v>
      </c>
      <c r="B12" s="5" t="n">
        <v>2016</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582245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3</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09</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C3" s="7" t="n">
        <v>-121.9</v>
      </c>
      <c r="D3" s="7" t="n">
        <v>-379.7</v>
      </c>
      <c r="E3" s="7" t="n">
        <v>43.7</v>
      </c>
    </row>
    <row r="4" spans="1:5">
      <c r="A4" s="4" t="s">
        <v>35</v>
      </c>
      <c r="C4" s="8" t="n">
        <v>-121.9</v>
      </c>
      <c r="D4" s="8" t="n">
        <v>-379.7</v>
      </c>
      <c r="E4" s="8" t="n">
        <v>43.7</v>
      </c>
    </row>
    <row r="5" spans="1:5">
      <c r="A5" s="4" t="s">
        <v>36</v>
      </c>
      <c r="B5" s="4" t="s">
        <v>37</v>
      </c>
      <c r="C5" s="8" t="n">
        <v>1.8</v>
      </c>
      <c r="D5" s="8" t="n">
        <v>-132.7</v>
      </c>
      <c r="E5" s="8" t="n">
        <v>-16.6</v>
      </c>
    </row>
    <row r="6" spans="1:5">
      <c r="A6" s="4" t="s">
        <v>38</v>
      </c>
      <c r="C6" s="7" t="n">
        <v>-120.1</v>
      </c>
      <c r="D6" s="7" t="n">
        <v>-512.4</v>
      </c>
      <c r="E6" s="7" t="n">
        <v>27.1</v>
      </c>
    </row>
    <row r="7" spans="1:5">
      <c r="A7" s="4" t="s">
        <v>39</v>
      </c>
      <c r="C7" s="9" t="n">
        <v>-1.54</v>
      </c>
      <c r="D7" s="9" t="n">
        <v>-7.26</v>
      </c>
      <c r="E7" s="9" t="n">
        <v>0.41</v>
      </c>
    </row>
    <row r="8" spans="1:5">
      <c r="A8" s="4" t="s">
        <v>40</v>
      </c>
      <c r="C8" s="5" t="n">
        <v>78</v>
      </c>
      <c r="D8" s="8" t="n">
        <v>70.59999999999999</v>
      </c>
      <c r="E8" s="8" t="n">
        <v>66.09999999999999</v>
      </c>
    </row>
    <row r="9" spans="1:5"/>
    <row r="10" spans="1:5">
      <c r="A10" s="4" t="s">
        <v>37</v>
      </c>
      <c r="B10" s="4" t="s">
        <v>41</v>
      </c>
    </row>
  </sheetData>
  <mergeCells count="4">
    <mergeCell ref="A1:B2"/>
    <mergeCell ref="C1:E1"/>
    <mergeCell ref="A9:D9"/>
    <mergeCell ref="B10:D1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15</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18</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0"/>
  </cols>
  <sheetData>
    <row r="1" spans="1:2">
      <c r="A1" s="1" t="s">
        <v>153</v>
      </c>
      <c r="B1" s="2" t="s">
        <v>154</v>
      </c>
    </row>
    <row r="2" spans="1:2">
      <c r="A2" s="4" t="s">
        <v>155</v>
      </c>
    </row>
    <row r="3" spans="1:2">
      <c r="A3" s="4" t="s">
        <v>156</v>
      </c>
      <c r="B3" s="10" t="n">
        <v>6.17</v>
      </c>
    </row>
    <row r="4" spans="1:2">
      <c r="A4" s="4" t="s">
        <v>157</v>
      </c>
      <c r="B4" s="4" t="s">
        <v>158</v>
      </c>
    </row>
    <row r="5" spans="1:2">
      <c r="A5" s="4" t="s">
        <v>159</v>
      </c>
      <c r="B5" s="4" t="s">
        <v>160</v>
      </c>
    </row>
    <row r="6" spans="1:2">
      <c r="A6" s="4" t="s">
        <v>81</v>
      </c>
      <c r="B6" s="5" t="n">
        <v>9566352</v>
      </c>
    </row>
    <row r="7" spans="1:2">
      <c r="A7" s="4" t="s">
        <v>161</v>
      </c>
    </row>
    <row r="8" spans="1:2">
      <c r="A8" s="4" t="s">
        <v>159</v>
      </c>
      <c r="B8" s="4" t="s">
        <v>162</v>
      </c>
    </row>
    <row r="9" spans="1:2">
      <c r="A9" s="4" t="s">
        <v>81</v>
      </c>
      <c r="B9" s="5" t="n">
        <v>722908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3</v>
      </c>
      <c r="B1" s="2" t="s">
        <v>164</v>
      </c>
    </row>
    <row r="2" spans="1:4">
      <c r="B2" s="2" t="s">
        <v>165</v>
      </c>
      <c r="C2" s="2" t="s">
        <v>2</v>
      </c>
      <c r="D2" s="2" t="s">
        <v>32</v>
      </c>
    </row>
    <row r="3" spans="1:4">
      <c r="A3" s="4" t="s">
        <v>155</v>
      </c>
    </row>
    <row r="4" spans="1:4">
      <c r="A4" s="3" t="s">
        <v>166</v>
      </c>
    </row>
    <row r="5" spans="1:4">
      <c r="A5" s="4" t="s">
        <v>157</v>
      </c>
      <c r="C5" s="4" t="s">
        <v>158</v>
      </c>
    </row>
    <row r="6" spans="1:4">
      <c r="A6" s="4" t="s">
        <v>167</v>
      </c>
    </row>
    <row r="7" spans="1:4">
      <c r="A7" s="3" t="s">
        <v>166</v>
      </c>
    </row>
    <row r="8" spans="1:4">
      <c r="A8" s="4" t="s">
        <v>157</v>
      </c>
      <c r="C8" s="4" t="s">
        <v>158</v>
      </c>
    </row>
    <row r="9" spans="1:4">
      <c r="A9" s="4" t="s">
        <v>168</v>
      </c>
    </row>
    <row r="10" spans="1:4">
      <c r="A10" s="3" t="s">
        <v>166</v>
      </c>
    </row>
    <row r="11" spans="1:4">
      <c r="A11" s="4" t="s">
        <v>169</v>
      </c>
      <c r="C11" s="4" t="s">
        <v>170</v>
      </c>
      <c r="D11" s="4" t="s">
        <v>171</v>
      </c>
    </row>
    <row r="12" spans="1:4">
      <c r="A12" s="4" t="s">
        <v>172</v>
      </c>
    </row>
    <row r="13" spans="1:4">
      <c r="A13" s="3" t="s">
        <v>166</v>
      </c>
    </row>
    <row r="14" spans="1:4">
      <c r="A14" s="4" t="s">
        <v>89</v>
      </c>
      <c r="B14" s="7" t="n">
        <v>121.3</v>
      </c>
    </row>
    <row r="15" spans="1:4">
      <c r="A15" s="4" t="s">
        <v>173</v>
      </c>
    </row>
    <row r="16" spans="1:4">
      <c r="A16" s="3" t="s">
        <v>166</v>
      </c>
    </row>
    <row r="17" spans="1:4">
      <c r="A17" s="4" t="s">
        <v>169</v>
      </c>
      <c r="C17"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175</v>
      </c>
      <c r="C1" s="2" t="s">
        <v>176</v>
      </c>
      <c r="D1" s="2" t="s">
        <v>177</v>
      </c>
      <c r="E1" s="2" t="s">
        <v>2</v>
      </c>
    </row>
    <row r="2" spans="1:5">
      <c r="A2" s="3" t="s">
        <v>178</v>
      </c>
    </row>
    <row r="3" spans="1:5">
      <c r="A3" s="4" t="s">
        <v>179</v>
      </c>
      <c r="D3" s="7" t="n">
        <v>44.6</v>
      </c>
    </row>
    <row r="4" spans="1:5">
      <c r="A4" s="4" t="s">
        <v>180</v>
      </c>
      <c r="E4" s="4" t="s">
        <v>181</v>
      </c>
    </row>
    <row r="5" spans="1:5">
      <c r="A5" s="4" t="s">
        <v>182</v>
      </c>
      <c r="E5" s="4" t="s">
        <v>183</v>
      </c>
    </row>
    <row r="6" spans="1:5">
      <c r="A6" s="4" t="s">
        <v>184</v>
      </c>
      <c r="E6" s="11" t="n">
        <v>0.5435</v>
      </c>
    </row>
    <row r="7" spans="1:5">
      <c r="A7" s="4" t="s">
        <v>185</v>
      </c>
      <c r="E7" s="4" t="s">
        <v>186</v>
      </c>
    </row>
    <row r="8" spans="1:5">
      <c r="A8" s="4" t="s">
        <v>187</v>
      </c>
    </row>
    <row r="9" spans="1:5">
      <c r="A9" s="3" t="s">
        <v>178</v>
      </c>
    </row>
    <row r="10" spans="1:5">
      <c r="A10" s="4" t="s">
        <v>188</v>
      </c>
      <c r="C10" s="7" t="n">
        <v>15.5</v>
      </c>
    </row>
    <row r="11" spans="1:5">
      <c r="A11" s="4" t="s">
        <v>179</v>
      </c>
      <c r="C11" s="7" t="n">
        <v>9.300000000000001</v>
      </c>
    </row>
    <row r="12" spans="1:5">
      <c r="A12" s="4" t="s">
        <v>189</v>
      </c>
      <c r="C12" s="4" t="s">
        <v>190</v>
      </c>
    </row>
    <row r="13" spans="1:5">
      <c r="A13" s="4" t="s">
        <v>191</v>
      </c>
      <c r="C13" s="6" t="n">
        <v>350</v>
      </c>
    </row>
    <row r="14" spans="1:5">
      <c r="A14" s="4" t="s">
        <v>192</v>
      </c>
    </row>
    <row r="15" spans="1:5">
      <c r="A15" s="3" t="s">
        <v>178</v>
      </c>
    </row>
    <row r="16" spans="1:5">
      <c r="A16" s="4" t="s">
        <v>193</v>
      </c>
      <c r="C16" s="4" t="s">
        <v>194</v>
      </c>
    </row>
    <row r="17" spans="1:5">
      <c r="A17" s="4" t="s">
        <v>195</v>
      </c>
    </row>
    <row r="18" spans="1:5">
      <c r="A18" s="3" t="s">
        <v>178</v>
      </c>
    </row>
    <row r="19" spans="1:5">
      <c r="A19" s="4" t="s">
        <v>193</v>
      </c>
      <c r="C19" s="4" t="s">
        <v>196</v>
      </c>
    </row>
    <row r="20" spans="1:5">
      <c r="A20" s="4" t="s">
        <v>168</v>
      </c>
    </row>
    <row r="21" spans="1:5">
      <c r="A21" s="3" t="s">
        <v>178</v>
      </c>
    </row>
    <row r="22" spans="1:5">
      <c r="A22" s="4" t="s">
        <v>188</v>
      </c>
      <c r="E22" s="7" t="n">
        <v>375.4</v>
      </c>
    </row>
    <row r="23" spans="1:5">
      <c r="A23" s="4" t="s">
        <v>179</v>
      </c>
      <c r="E23" s="7" t="n">
        <v>222.7</v>
      </c>
    </row>
    <row r="24" spans="1:5">
      <c r="A24" s="4" t="s">
        <v>197</v>
      </c>
    </row>
    <row r="25" spans="1:5">
      <c r="A25" s="3" t="s">
        <v>178</v>
      </c>
    </row>
    <row r="26" spans="1:5">
      <c r="A26" s="4" t="s">
        <v>198</v>
      </c>
      <c r="B26" s="4" t="s">
        <v>199</v>
      </c>
    </row>
    <row r="27" spans="1:5">
      <c r="A27" s="4" t="s">
        <v>200</v>
      </c>
      <c r="B27" s="7" t="n">
        <v>46.2</v>
      </c>
    </row>
    <row r="28" spans="1:5">
      <c r="A28" s="4" t="s">
        <v>201</v>
      </c>
      <c r="B28" s="8" t="n">
        <v>27.3</v>
      </c>
    </row>
    <row r="29" spans="1:5">
      <c r="A29" s="4" t="s">
        <v>202</v>
      </c>
    </row>
    <row r="30" spans="1:5">
      <c r="A30" s="3" t="s">
        <v>178</v>
      </c>
    </row>
    <row r="31" spans="1:5">
      <c r="A31" s="4" t="s">
        <v>203</v>
      </c>
      <c r="B31" s="5" t="n">
        <v>306</v>
      </c>
    </row>
    <row r="32" spans="1:5">
      <c r="A32" s="4" t="s">
        <v>204</v>
      </c>
      <c r="B32" s="5" t="n">
        <v>364</v>
      </c>
    </row>
    <row r="33" spans="1:5">
      <c r="A33" s="4" t="s">
        <v>205</v>
      </c>
      <c r="B33" s="6" t="n">
        <v>364</v>
      </c>
    </row>
    <row r="34" spans="1:5">
      <c r="A34" s="4" t="s">
        <v>206</v>
      </c>
      <c r="B34" s="5" t="n">
        <v>18114975</v>
      </c>
    </row>
    <row r="35" spans="1:5">
      <c r="A35" s="4" t="s">
        <v>207</v>
      </c>
      <c r="B35" s="7" t="n">
        <v>767.7</v>
      </c>
    </row>
    <row r="36" spans="1:5">
      <c r="A36" s="4" t="s">
        <v>208</v>
      </c>
      <c r="B36" s="8" t="n">
        <v>403.7</v>
      </c>
    </row>
    <row r="37" spans="1:5">
      <c r="A37" s="4" t="s">
        <v>209</v>
      </c>
      <c r="B37" s="5" t="n">
        <v>694</v>
      </c>
    </row>
    <row r="38" spans="1:5">
      <c r="A38" s="4" t="s">
        <v>210</v>
      </c>
    </row>
    <row r="39" spans="1:5">
      <c r="A39" s="3" t="s">
        <v>178</v>
      </c>
    </row>
    <row r="40" spans="1:5">
      <c r="A40" s="4" t="s">
        <v>188</v>
      </c>
      <c r="B40" s="8" t="n">
        <v>29.4</v>
      </c>
    </row>
    <row r="41" spans="1:5">
      <c r="A41" s="4" t="s">
        <v>179</v>
      </c>
      <c r="B41" s="7" t="n">
        <v>1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1</v>
      </c>
      <c r="B1" s="2" t="s">
        <v>1</v>
      </c>
    </row>
    <row r="2" spans="1:4">
      <c r="B2" s="2" t="s">
        <v>2</v>
      </c>
      <c r="C2" s="2" t="s">
        <v>32</v>
      </c>
      <c r="D2" s="2" t="s">
        <v>33</v>
      </c>
    </row>
    <row r="3" spans="1:4">
      <c r="A3" s="3" t="s">
        <v>212</v>
      </c>
    </row>
    <row r="4" spans="1:4">
      <c r="A4" s="4" t="s">
        <v>213</v>
      </c>
      <c r="B4" s="5" t="n">
        <v>8571429</v>
      </c>
      <c r="C4" s="5" t="n">
        <v>4980552</v>
      </c>
      <c r="D4" s="5" t="n">
        <v>4562088</v>
      </c>
    </row>
    <row r="5" spans="1:4">
      <c r="A5" s="4" t="s">
        <v>214</v>
      </c>
      <c r="B5" s="7" t="n">
        <v>179.1</v>
      </c>
      <c r="C5" s="7" t="n">
        <v>161.3</v>
      </c>
      <c r="D5" s="6" t="n">
        <v>144</v>
      </c>
    </row>
    <row r="6" spans="1:4">
      <c r="A6" s="4" t="s">
        <v>215</v>
      </c>
    </row>
    <row r="7" spans="1:4">
      <c r="A7" s="3" t="s">
        <v>212</v>
      </c>
    </row>
    <row r="8" spans="1:4">
      <c r="A8" s="4" t="s">
        <v>213</v>
      </c>
      <c r="B8" s="5" t="n">
        <v>7569717</v>
      </c>
      <c r="C8" s="5" t="n">
        <v>4398493</v>
      </c>
      <c r="D8" s="5" t="n">
        <v>4028933</v>
      </c>
    </row>
    <row r="9" spans="1:4">
      <c r="A9" s="4" t="s">
        <v>216</v>
      </c>
    </row>
    <row r="10" spans="1:4">
      <c r="A10" s="3" t="s">
        <v>212</v>
      </c>
    </row>
    <row r="11" spans="1:4">
      <c r="A11" s="4" t="s">
        <v>213</v>
      </c>
      <c r="B11" s="5" t="n">
        <v>1001712</v>
      </c>
      <c r="C11" s="5" t="n">
        <v>582059</v>
      </c>
      <c r="D11" s="5" t="n">
        <v>533155</v>
      </c>
    </row>
    <row r="12" spans="1:4">
      <c r="A12" s="4" t="s">
        <v>217</v>
      </c>
    </row>
    <row r="13" spans="1:4">
      <c r="A13" s="3" t="s">
        <v>212</v>
      </c>
    </row>
    <row r="14" spans="1:4">
      <c r="A14" s="4" t="s">
        <v>218</v>
      </c>
      <c r="B14" s="4" t="s">
        <v>219</v>
      </c>
      <c r="C14" s="4" t="s">
        <v>220</v>
      </c>
      <c r="D14" s="4" t="s">
        <v>221</v>
      </c>
    </row>
    <row r="15" spans="1:4">
      <c r="A15" s="4" t="s">
        <v>222</v>
      </c>
      <c r="B15" s="4" t="s">
        <v>223</v>
      </c>
      <c r="C15" s="4" t="s">
        <v>224</v>
      </c>
      <c r="D15" s="4" t="s">
        <v>225</v>
      </c>
    </row>
    <row r="16" spans="1:4">
      <c r="A16" s="4" t="s">
        <v>226</v>
      </c>
      <c r="B16" s="4" t="s">
        <v>227</v>
      </c>
      <c r="C16" s="4" t="s">
        <v>228</v>
      </c>
      <c r="D16" s="4" t="s">
        <v>229</v>
      </c>
    </row>
    <row r="17" spans="1:4">
      <c r="A17" s="4" t="s">
        <v>230</v>
      </c>
      <c r="B17" s="12" t="n">
        <v>0.583</v>
      </c>
      <c r="C17" s="12" t="n">
        <v>0.57</v>
      </c>
      <c r="D17" s="12" t="n">
        <v>0.5435</v>
      </c>
    </row>
    <row r="18" spans="1:4">
      <c r="A18" s="4" t="s">
        <v>213</v>
      </c>
      <c r="B18" s="5" t="n">
        <v>2625681</v>
      </c>
      <c r="C18" s="5" t="n">
        <v>1038375</v>
      </c>
      <c r="D18" s="5" t="n">
        <v>1241652</v>
      </c>
    </row>
    <row r="19" spans="1:4">
      <c r="A19" s="4" t="s">
        <v>231</v>
      </c>
    </row>
    <row r="20" spans="1:4">
      <c r="A20" s="3" t="s">
        <v>212</v>
      </c>
    </row>
    <row r="21" spans="1:4">
      <c r="A21" s="4" t="s">
        <v>213</v>
      </c>
      <c r="B21" s="5" t="n">
        <v>2318827</v>
      </c>
      <c r="C21" s="5" t="n">
        <v>917024</v>
      </c>
      <c r="D21" s="5" t="n">
        <v>1096544</v>
      </c>
    </row>
    <row r="22" spans="1:4">
      <c r="A22" s="4" t="s">
        <v>232</v>
      </c>
    </row>
    <row r="23" spans="1:4">
      <c r="A23" s="3" t="s">
        <v>212</v>
      </c>
    </row>
    <row r="24" spans="1:4">
      <c r="A24" s="4" t="s">
        <v>213</v>
      </c>
      <c r="B24" s="5" t="n">
        <v>306854</v>
      </c>
      <c r="C24" s="5" t="n">
        <v>121351</v>
      </c>
      <c r="D24" s="5" t="n">
        <v>145108</v>
      </c>
    </row>
    <row r="25" spans="1:4">
      <c r="A25" s="4" t="s">
        <v>233</v>
      </c>
    </row>
    <row r="26" spans="1:4">
      <c r="A26" s="3" t="s">
        <v>212</v>
      </c>
    </row>
    <row r="27" spans="1:4">
      <c r="A27" s="4" t="s">
        <v>234</v>
      </c>
      <c r="B27" s="9" t="n">
        <v>16.27</v>
      </c>
      <c r="C27" s="9" t="n">
        <v>37.5</v>
      </c>
      <c r="D27" s="7" t="n">
        <v>27.9</v>
      </c>
    </row>
    <row r="28" spans="1:4">
      <c r="A28" s="4" t="s">
        <v>235</v>
      </c>
    </row>
    <row r="29" spans="1:4">
      <c r="A29" s="3" t="s">
        <v>212</v>
      </c>
    </row>
    <row r="30" spans="1:4">
      <c r="A30" s="4" t="s">
        <v>218</v>
      </c>
      <c r="B30" s="4" t="s">
        <v>236</v>
      </c>
      <c r="C30" s="4" t="s">
        <v>237</v>
      </c>
      <c r="D30" s="4" t="s">
        <v>238</v>
      </c>
    </row>
    <row r="31" spans="1:4">
      <c r="A31" s="4" t="s">
        <v>222</v>
      </c>
      <c r="B31" s="4" t="s">
        <v>239</v>
      </c>
      <c r="C31" s="4" t="s">
        <v>240</v>
      </c>
      <c r="D31" s="4" t="s">
        <v>241</v>
      </c>
    </row>
    <row r="32" spans="1:4">
      <c r="A32" s="4" t="s">
        <v>226</v>
      </c>
      <c r="B32" s="4" t="s">
        <v>242</v>
      </c>
      <c r="C32" s="4" t="s">
        <v>243</v>
      </c>
      <c r="D32" s="4" t="s">
        <v>244</v>
      </c>
    </row>
    <row r="33" spans="1:4">
      <c r="A33" s="4" t="s">
        <v>230</v>
      </c>
      <c r="B33" s="12" t="n">
        <v>0.583</v>
      </c>
      <c r="C33" s="12" t="n">
        <v>0.57</v>
      </c>
      <c r="D33" s="12" t="n">
        <v>0.5435</v>
      </c>
    </row>
    <row r="34" spans="1:4">
      <c r="A34" s="4" t="s">
        <v>213</v>
      </c>
      <c r="B34" s="5" t="n">
        <v>2093257</v>
      </c>
      <c r="C34" s="5" t="n">
        <v>1061026</v>
      </c>
      <c r="D34" s="5" t="n">
        <v>1212031</v>
      </c>
    </row>
    <row r="35" spans="1:4">
      <c r="A35" s="4" t="s">
        <v>245</v>
      </c>
    </row>
    <row r="36" spans="1:4">
      <c r="A36" s="3" t="s">
        <v>212</v>
      </c>
    </row>
    <row r="37" spans="1:4">
      <c r="A37" s="4" t="s">
        <v>213</v>
      </c>
      <c r="B37" s="5" t="n">
        <v>1848626</v>
      </c>
      <c r="C37" s="5" t="n">
        <v>937028</v>
      </c>
      <c r="D37" s="5" t="n">
        <v>1070385</v>
      </c>
    </row>
    <row r="38" spans="1:4">
      <c r="A38" s="4" t="s">
        <v>246</v>
      </c>
    </row>
    <row r="39" spans="1:4">
      <c r="A39" s="3" t="s">
        <v>212</v>
      </c>
    </row>
    <row r="40" spans="1:4">
      <c r="A40" s="4" t="s">
        <v>213</v>
      </c>
      <c r="B40" s="5" t="n">
        <v>244631</v>
      </c>
      <c r="C40" s="5" t="n">
        <v>123998</v>
      </c>
      <c r="D40" s="5" t="n">
        <v>141646</v>
      </c>
    </row>
    <row r="41" spans="1:4">
      <c r="A41" s="4" t="s">
        <v>247</v>
      </c>
    </row>
    <row r="42" spans="1:4">
      <c r="A42" s="3" t="s">
        <v>212</v>
      </c>
    </row>
    <row r="43" spans="1:4">
      <c r="A43" s="4" t="s">
        <v>234</v>
      </c>
      <c r="B43" s="9" t="n">
        <v>21.14</v>
      </c>
      <c r="C43" s="9" t="n">
        <v>37.25</v>
      </c>
      <c r="D43" s="9" t="n">
        <v>29.14</v>
      </c>
    </row>
    <row r="44" spans="1:4">
      <c r="A44" s="4" t="s">
        <v>248</v>
      </c>
    </row>
    <row r="45" spans="1:4">
      <c r="A45" s="3" t="s">
        <v>212</v>
      </c>
    </row>
    <row r="46" spans="1:4">
      <c r="A46" s="4" t="s">
        <v>218</v>
      </c>
      <c r="B46" s="4" t="s">
        <v>249</v>
      </c>
      <c r="C46" s="4" t="s">
        <v>250</v>
      </c>
      <c r="D46" s="4" t="s">
        <v>251</v>
      </c>
    </row>
    <row r="47" spans="1:4">
      <c r="A47" s="4" t="s">
        <v>222</v>
      </c>
      <c r="B47" s="4" t="s">
        <v>252</v>
      </c>
      <c r="C47" s="4" t="s">
        <v>253</v>
      </c>
      <c r="D47" s="4" t="s">
        <v>254</v>
      </c>
    </row>
    <row r="48" spans="1:4">
      <c r="A48" s="4" t="s">
        <v>226</v>
      </c>
      <c r="B48" s="4" t="s">
        <v>255</v>
      </c>
      <c r="C48" s="4" t="s">
        <v>256</v>
      </c>
      <c r="D48" s="4" t="s">
        <v>257</v>
      </c>
    </row>
    <row r="49" spans="1:4">
      <c r="A49" s="4" t="s">
        <v>230</v>
      </c>
      <c r="B49" s="12" t="n">
        <v>0.583</v>
      </c>
      <c r="C49" s="12" t="n">
        <v>0.583</v>
      </c>
      <c r="D49" s="12" t="n">
        <v>0.555</v>
      </c>
    </row>
    <row r="50" spans="1:4">
      <c r="A50" s="4" t="s">
        <v>213</v>
      </c>
      <c r="B50" s="5" t="n">
        <v>1991304</v>
      </c>
      <c r="C50" s="5" t="n">
        <v>1337969</v>
      </c>
      <c r="D50" s="5" t="n">
        <v>1064113</v>
      </c>
    </row>
    <row r="51" spans="1:4">
      <c r="A51" s="4" t="s">
        <v>258</v>
      </c>
    </row>
    <row r="52" spans="1:4">
      <c r="A52" s="3" t="s">
        <v>212</v>
      </c>
    </row>
    <row r="53" spans="1:4">
      <c r="A53" s="4" t="s">
        <v>213</v>
      </c>
      <c r="B53" s="5" t="n">
        <v>1758587</v>
      </c>
      <c r="C53" s="5" t="n">
        <v>1181605</v>
      </c>
      <c r="D53" s="5" t="n">
        <v>939754</v>
      </c>
    </row>
    <row r="54" spans="1:4">
      <c r="A54" s="4" t="s">
        <v>259</v>
      </c>
    </row>
    <row r="55" spans="1:4">
      <c r="A55" s="3" t="s">
        <v>212</v>
      </c>
    </row>
    <row r="56" spans="1:4">
      <c r="A56" s="4" t="s">
        <v>213</v>
      </c>
      <c r="B56" s="5" t="n">
        <v>232717</v>
      </c>
      <c r="C56" s="5" t="n">
        <v>156364</v>
      </c>
      <c r="D56" s="5" t="n">
        <v>124359</v>
      </c>
    </row>
    <row r="57" spans="1:4">
      <c r="A57" s="4" t="s">
        <v>260</v>
      </c>
    </row>
    <row r="58" spans="1:4">
      <c r="A58" s="3" t="s">
        <v>212</v>
      </c>
    </row>
    <row r="59" spans="1:4">
      <c r="A59" s="4" t="s">
        <v>234</v>
      </c>
      <c r="B59" s="9" t="n">
        <v>22.84</v>
      </c>
      <c r="C59" s="9" t="n">
        <v>30.68</v>
      </c>
      <c r="D59" s="9" t="n">
        <v>34.53</v>
      </c>
    </row>
    <row r="60" spans="1:4">
      <c r="A60" s="4" t="s">
        <v>261</v>
      </c>
    </row>
    <row r="61" spans="1:4">
      <c r="A61" s="3" t="s">
        <v>212</v>
      </c>
    </row>
    <row r="62" spans="1:4">
      <c r="A62" s="4" t="s">
        <v>218</v>
      </c>
      <c r="B62" s="4" t="s">
        <v>262</v>
      </c>
      <c r="C62" s="4" t="s">
        <v>263</v>
      </c>
      <c r="D62" s="4" t="s">
        <v>264</v>
      </c>
    </row>
    <row r="63" spans="1:4">
      <c r="A63" s="4" t="s">
        <v>222</v>
      </c>
      <c r="B63" s="4" t="s">
        <v>265</v>
      </c>
      <c r="C63" s="4" t="s">
        <v>266</v>
      </c>
      <c r="D63" s="4" t="s">
        <v>267</v>
      </c>
    </row>
    <row r="64" spans="1:4">
      <c r="A64" s="4" t="s">
        <v>226</v>
      </c>
      <c r="B64" s="4" t="s">
        <v>268</v>
      </c>
      <c r="C64" s="4" t="s">
        <v>269</v>
      </c>
      <c r="D64" s="4" t="s">
        <v>270</v>
      </c>
    </row>
    <row r="65" spans="1:4">
      <c r="A65" s="4" t="s">
        <v>230</v>
      </c>
      <c r="B65" s="12" t="n">
        <v>0.583</v>
      </c>
      <c r="C65" s="12" t="n">
        <v>0.583</v>
      </c>
      <c r="D65" s="12" t="n">
        <v>0.555</v>
      </c>
    </row>
    <row r="66" spans="1:4">
      <c r="A66" s="4" t="s">
        <v>213</v>
      </c>
      <c r="B66" s="5" t="n">
        <v>1861187</v>
      </c>
      <c r="C66" s="5" t="n">
        <v>1543182</v>
      </c>
      <c r="D66" s="5" t="n">
        <v>1044292</v>
      </c>
    </row>
    <row r="67" spans="1:4">
      <c r="A67" s="4" t="s">
        <v>271</v>
      </c>
    </row>
    <row r="68" spans="1:4">
      <c r="A68" s="3" t="s">
        <v>212</v>
      </c>
    </row>
    <row r="69" spans="1:4">
      <c r="A69" s="4" t="s">
        <v>213</v>
      </c>
      <c r="B69" s="5" t="n">
        <v>1643677</v>
      </c>
      <c r="C69" s="5" t="n">
        <v>1362836</v>
      </c>
      <c r="D69" s="5" t="n">
        <v>922250</v>
      </c>
    </row>
    <row r="70" spans="1:4">
      <c r="A70" s="4" t="s">
        <v>272</v>
      </c>
    </row>
    <row r="71" spans="1:4">
      <c r="A71" s="3" t="s">
        <v>212</v>
      </c>
    </row>
    <row r="72" spans="1:4">
      <c r="A72" s="4" t="s">
        <v>213</v>
      </c>
      <c r="B72" s="5" t="n">
        <v>217510</v>
      </c>
      <c r="C72" s="5" t="n">
        <v>180346</v>
      </c>
      <c r="D72" s="5" t="n">
        <v>122042</v>
      </c>
    </row>
    <row r="73" spans="1:4">
      <c r="A73" s="4" t="s">
        <v>273</v>
      </c>
    </row>
    <row r="74" spans="1:4">
      <c r="A74" s="3" t="s">
        <v>212</v>
      </c>
    </row>
    <row r="75" spans="1:4">
      <c r="A75" s="4" t="s">
        <v>234</v>
      </c>
      <c r="B75" s="9" t="n">
        <v>25.06</v>
      </c>
      <c r="C75" s="7" t="n">
        <v>27.1</v>
      </c>
      <c r="D75" s="9" t="n">
        <v>35.7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32</v>
      </c>
      <c r="D1" s="2" t="s">
        <v>33</v>
      </c>
    </row>
    <row r="2" spans="1:4">
      <c r="A2" s="4" t="s">
        <v>275</v>
      </c>
      <c r="D2" s="7" t="n">
        <v>73.7</v>
      </c>
    </row>
    <row r="3" spans="1:4">
      <c r="A3" s="4" t="s">
        <v>276</v>
      </c>
    </row>
    <row r="4" spans="1:4">
      <c r="A4" s="4" t="s">
        <v>277</v>
      </c>
      <c r="B4" s="7" t="n">
        <v>320.9</v>
      </c>
      <c r="C4" s="7" t="n">
        <v>273.6</v>
      </c>
    </row>
    <row r="5" spans="1:4">
      <c r="A5" s="4" t="s">
        <v>278</v>
      </c>
      <c r="B5" s="8" t="n">
        <v>-320.9</v>
      </c>
      <c r="C5" s="8" t="n">
        <v>-273.6</v>
      </c>
    </row>
    <row r="6" spans="1:4">
      <c r="A6" s="4" t="s">
        <v>275</v>
      </c>
      <c r="B6" s="6" t="n">
        <v>0</v>
      </c>
      <c r="C6"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6"/>
    <col customWidth="1" max="5" min="5" width="14"/>
    <col customWidth="1" max="6" min="6" width="14"/>
  </cols>
  <sheetData>
    <row r="1" spans="1:6">
      <c r="A1" s="1" t="s">
        <v>279</v>
      </c>
      <c r="C1" s="2" t="s">
        <v>280</v>
      </c>
      <c r="D1" s="2" t="s">
        <v>1</v>
      </c>
    </row>
    <row r="2" spans="1:6">
      <c r="C2" s="2" t="s">
        <v>177</v>
      </c>
      <c r="D2" s="2" t="s">
        <v>2</v>
      </c>
      <c r="E2" s="2" t="s">
        <v>32</v>
      </c>
      <c r="F2" s="2" t="s">
        <v>33</v>
      </c>
    </row>
    <row r="3" spans="1:6">
      <c r="A3" s="3" t="s">
        <v>281</v>
      </c>
    </row>
    <row r="4" spans="1:6">
      <c r="A4" s="4" t="s">
        <v>282</v>
      </c>
      <c r="F4" s="7" t="n">
        <v>73.7</v>
      </c>
    </row>
    <row r="5" spans="1:6">
      <c r="A5" s="4" t="s">
        <v>179</v>
      </c>
      <c r="C5" s="7" t="n">
        <v>44.6</v>
      </c>
    </row>
    <row r="6" spans="1:6">
      <c r="A6" s="3" t="s">
        <v>283</v>
      </c>
    </row>
    <row r="7" spans="1:6">
      <c r="A7" s="4" t="s">
        <v>35</v>
      </c>
      <c r="D7" s="7" t="n">
        <v>-121.9</v>
      </c>
      <c r="E7" s="7" t="n">
        <v>-379.7</v>
      </c>
      <c r="F7" s="8" t="n">
        <v>43.7</v>
      </c>
    </row>
    <row r="8" spans="1:6">
      <c r="A8" s="4" t="s">
        <v>284</v>
      </c>
      <c r="D8" s="8" t="n">
        <v>42.6</v>
      </c>
      <c r="E8" s="8" t="n">
        <v>132.9</v>
      </c>
      <c r="F8" s="8" t="n">
        <v>-15.3</v>
      </c>
    </row>
    <row r="9" spans="1:6">
      <c r="A9" s="4" t="s">
        <v>285</v>
      </c>
      <c r="D9" s="8" t="n">
        <v>2.3</v>
      </c>
      <c r="E9" s="8" t="n">
        <v>9.199999999999999</v>
      </c>
      <c r="F9" s="8" t="n">
        <v>-1.3</v>
      </c>
    </row>
    <row r="10" spans="1:6">
      <c r="A10" s="4" t="s">
        <v>286</v>
      </c>
      <c r="D10" s="8" t="n">
        <v>-3.7</v>
      </c>
      <c r="E10" s="5" t="n">
        <v>0</v>
      </c>
      <c r="F10" s="5" t="n">
        <v>0</v>
      </c>
    </row>
    <row r="11" spans="1:6">
      <c r="A11" s="4" t="s">
        <v>287</v>
      </c>
      <c r="D11" s="8" t="n">
        <v>-39.4</v>
      </c>
      <c r="E11" s="8" t="n">
        <v>-274.8</v>
      </c>
      <c r="F11" s="5" t="n">
        <v>0</v>
      </c>
    </row>
    <row r="12" spans="1:6">
      <c r="A12" s="4" t="s">
        <v>288</v>
      </c>
      <c r="B12" s="4" t="s">
        <v>37</v>
      </c>
      <c r="D12" s="7" t="n">
        <v>1.8</v>
      </c>
      <c r="E12" s="7" t="n">
        <v>-132.7</v>
      </c>
      <c r="F12" s="7" t="n">
        <v>-16.6</v>
      </c>
    </row>
    <row r="13" spans="1:6">
      <c r="A13" s="4" t="s">
        <v>289</v>
      </c>
      <c r="B13" s="4" t="s">
        <v>290</v>
      </c>
      <c r="D13" s="4" t="s">
        <v>291</v>
      </c>
      <c r="E13" s="4" t="s">
        <v>292</v>
      </c>
      <c r="F13" s="4" t="s">
        <v>293</v>
      </c>
    </row>
    <row r="14" spans="1:6">
      <c r="A14" s="4" t="s">
        <v>294</v>
      </c>
    </row>
    <row r="15" spans="1:6">
      <c r="A15" s="3" t="s">
        <v>283</v>
      </c>
    </row>
    <row r="16" spans="1:6">
      <c r="A16" s="4" t="s">
        <v>295</v>
      </c>
      <c r="D16" s="5" t="n">
        <v>2013</v>
      </c>
    </row>
    <row r="17" spans="1:6">
      <c r="A17" s="4" t="s">
        <v>296</v>
      </c>
    </row>
    <row r="18" spans="1:6">
      <c r="A18" s="3" t="s">
        <v>283</v>
      </c>
    </row>
    <row r="19" spans="1:6">
      <c r="A19" s="4" t="s">
        <v>295</v>
      </c>
      <c r="D19" s="5" t="n">
        <v>2014</v>
      </c>
    </row>
    <row r="20" spans="1:6">
      <c r="A20" s="4" t="s">
        <v>297</v>
      </c>
    </row>
    <row r="21" spans="1:6">
      <c r="A21" s="3" t="s">
        <v>283</v>
      </c>
    </row>
    <row r="22" spans="1:6">
      <c r="A22" s="4" t="s">
        <v>295</v>
      </c>
      <c r="D22" s="5" t="n">
        <v>2015</v>
      </c>
    </row>
    <row r="23" spans="1:6"/>
    <row r="24" spans="1:6">
      <c r="A24" s="4" t="s">
        <v>37</v>
      </c>
      <c r="B24" s="4" t="s">
        <v>41</v>
      </c>
    </row>
    <row r="25" spans="1:6">
      <c r="A25" s="4" t="s">
        <v>290</v>
      </c>
      <c r="B25" s="4" t="s">
        <v>298</v>
      </c>
    </row>
  </sheetData>
  <mergeCells count="5">
    <mergeCell ref="A1:B2"/>
    <mergeCell ref="D1:F1"/>
    <mergeCell ref="A23:E23"/>
    <mergeCell ref="B24:E24"/>
    <mergeCell ref="B25:E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9</v>
      </c>
      <c r="C1" s="2" t="s">
        <v>1</v>
      </c>
    </row>
    <row r="2" spans="1:5">
      <c r="C2" s="2" t="s">
        <v>2</v>
      </c>
      <c r="D2" s="2" t="s">
        <v>32</v>
      </c>
      <c r="E2" s="2" t="s">
        <v>33</v>
      </c>
    </row>
    <row r="3" spans="1:5">
      <c r="A3" s="4" t="s">
        <v>300</v>
      </c>
      <c r="C3" s="7" t="n">
        <v>4481.9</v>
      </c>
      <c r="D3" s="7" t="n">
        <v>5146.1</v>
      </c>
      <c r="E3" s="7" t="n">
        <v>7964.7</v>
      </c>
    </row>
    <row r="4" spans="1:5">
      <c r="A4" s="4" t="s">
        <v>301</v>
      </c>
      <c r="C4" s="8" t="n">
        <v>4153.8</v>
      </c>
      <c r="D4" s="8" t="n">
        <v>4464.5</v>
      </c>
      <c r="E4" s="5" t="n">
        <v>6878</v>
      </c>
    </row>
    <row r="5" spans="1:5">
      <c r="A5" s="4" t="s">
        <v>302</v>
      </c>
      <c r="C5" s="8" t="n">
        <v>328.1</v>
      </c>
      <c r="D5" s="8" t="n">
        <v>681.6</v>
      </c>
      <c r="E5" s="8" t="n">
        <v>1086.7</v>
      </c>
    </row>
    <row r="6" spans="1:5">
      <c r="A6" s="4" t="s">
        <v>38</v>
      </c>
      <c r="C6" s="8" t="n">
        <v>-41.3</v>
      </c>
      <c r="D6" s="8" t="n">
        <v>454.3</v>
      </c>
      <c r="E6" s="5" t="n">
        <v>740</v>
      </c>
    </row>
    <row r="7" spans="1:5">
      <c r="A7" s="4" t="s">
        <v>303</v>
      </c>
      <c r="C7" s="8" t="n">
        <v>26.4</v>
      </c>
      <c r="D7" s="8" t="n">
        <v>221.1</v>
      </c>
      <c r="E7" s="8" t="n">
        <v>263.3</v>
      </c>
    </row>
    <row r="8" spans="1:5">
      <c r="A8" s="4" t="s">
        <v>304</v>
      </c>
      <c r="C8" s="5" t="n">
        <v>90</v>
      </c>
      <c r="D8" s="5" t="n">
        <v>90</v>
      </c>
      <c r="E8" s="5" t="n">
        <v>90</v>
      </c>
    </row>
    <row r="9" spans="1:5">
      <c r="A9" s="4" t="s">
        <v>305</v>
      </c>
      <c r="C9" s="8" t="n">
        <v>4.7</v>
      </c>
      <c r="D9" s="8" t="n">
        <v>11.2</v>
      </c>
      <c r="E9" s="8" t="n">
        <v>14.9</v>
      </c>
    </row>
    <row r="10" spans="1:5">
      <c r="A10" s="4" t="s">
        <v>306</v>
      </c>
      <c r="C10" s="8" t="n">
        <v>-162.4</v>
      </c>
      <c r="D10" s="5" t="n">
        <v>132</v>
      </c>
      <c r="E10" s="8" t="n">
        <v>371.8</v>
      </c>
    </row>
    <row r="11" spans="1:5">
      <c r="A11" s="4" t="s">
        <v>307</v>
      </c>
      <c r="B11" s="4" t="s">
        <v>37</v>
      </c>
      <c r="C11" s="8" t="n">
        <v>214.1</v>
      </c>
      <c r="D11" s="8" t="n">
        <v>216.8</v>
      </c>
      <c r="E11" s="8" t="n">
        <v>153.4</v>
      </c>
    </row>
    <row r="12" spans="1:5">
      <c r="A12" s="4" t="s">
        <v>308</v>
      </c>
      <c r="B12" s="4" t="s">
        <v>290</v>
      </c>
      <c r="C12" s="8" t="n">
        <v>-376.5</v>
      </c>
      <c r="D12" s="8" t="n">
        <v>-84.8</v>
      </c>
      <c r="E12" s="8" t="n">
        <v>218.4</v>
      </c>
    </row>
    <row r="13" spans="1:5">
      <c r="A13" s="4" t="s">
        <v>309</v>
      </c>
      <c r="C13" s="8" t="n">
        <v>401.2</v>
      </c>
      <c r="D13" s="8" t="n">
        <v>556.3</v>
      </c>
      <c r="E13" s="8" t="n">
        <v>955.4</v>
      </c>
    </row>
    <row r="14" spans="1:5">
      <c r="A14" s="4" t="s">
        <v>310</v>
      </c>
      <c r="B14" s="4" t="s">
        <v>311</v>
      </c>
      <c r="C14" s="8" t="n">
        <v>17708.9</v>
      </c>
      <c r="D14" s="5" t="n">
        <v>18218</v>
      </c>
      <c r="E14" s="8" t="n">
        <v>16771.1</v>
      </c>
    </row>
    <row r="15" spans="1:5">
      <c r="A15" s="4" t="s">
        <v>312</v>
      </c>
      <c r="C15" s="8" t="n">
        <v>1102.2</v>
      </c>
      <c r="D15" s="8" t="n">
        <v>1590.3</v>
      </c>
      <c r="E15" s="8" t="n">
        <v>1915.9</v>
      </c>
    </row>
    <row r="16" spans="1:5">
      <c r="A16" s="4" t="s">
        <v>313</v>
      </c>
      <c r="B16" s="4" t="s">
        <v>311</v>
      </c>
      <c r="C16" s="8" t="n">
        <v>9185.4</v>
      </c>
      <c r="D16" s="8" t="n">
        <v>8271.9</v>
      </c>
      <c r="E16" s="8" t="n">
        <v>7081.2</v>
      </c>
    </row>
    <row r="17" spans="1:5">
      <c r="A17" s="4" t="s">
        <v>314</v>
      </c>
      <c r="C17" s="8" t="n">
        <v>3846.1</v>
      </c>
      <c r="D17" s="8" t="n">
        <v>3944.5</v>
      </c>
      <c r="E17" s="5" t="n">
        <v>3609</v>
      </c>
    </row>
    <row r="18" spans="1:5">
      <c r="A18" s="4" t="s">
        <v>315</v>
      </c>
      <c r="C18" s="7" t="n">
        <v>7822.5</v>
      </c>
      <c r="D18" s="7" t="n">
        <v>8912.1</v>
      </c>
      <c r="E18" s="7" t="n">
        <v>8729.4</v>
      </c>
    </row>
    <row r="19" spans="1:5"/>
    <row r="20" spans="1:5">
      <c r="A20" s="4" t="s">
        <v>37</v>
      </c>
      <c r="B20" s="4" t="s">
        <v>316</v>
      </c>
    </row>
    <row r="21" spans="1:5">
      <c r="A21" s="4" t="s">
        <v>290</v>
      </c>
      <c r="B21" s="4" t="s">
        <v>317</v>
      </c>
    </row>
    <row r="22" spans="1:5">
      <c r="A22" s="4" t="s">
        <v>311</v>
      </c>
      <c r="B22" s="4" t="s">
        <v>318</v>
      </c>
    </row>
  </sheetData>
  <mergeCells count="6">
    <mergeCell ref="A1:B2"/>
    <mergeCell ref="C1:E1"/>
    <mergeCell ref="A19:D19"/>
    <mergeCell ref="B20:D20"/>
    <mergeCell ref="B21:D21"/>
    <mergeCell ref="B22:D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v>
      </c>
      <c r="B1" s="2" t="s">
        <v>1</v>
      </c>
    </row>
    <row r="2" spans="1:4">
      <c r="B2" s="2" t="s">
        <v>2</v>
      </c>
      <c r="C2" s="2" t="s">
        <v>32</v>
      </c>
      <c r="D2" s="2" t="s">
        <v>33</v>
      </c>
    </row>
    <row r="3" spans="1:4">
      <c r="A3" s="4" t="s">
        <v>38</v>
      </c>
      <c r="B3" s="7" t="n">
        <v>-120.1</v>
      </c>
      <c r="C3" s="7" t="n">
        <v>-512.4</v>
      </c>
      <c r="D3" s="7" t="n">
        <v>27.1</v>
      </c>
    </row>
    <row r="4" spans="1:4">
      <c r="A4" s="4" t="s">
        <v>43</v>
      </c>
      <c r="B4" s="8" t="n">
        <v>-12.4</v>
      </c>
      <c r="C4" s="8" t="n">
        <v>-20.4</v>
      </c>
      <c r="D4" s="8" t="n">
        <v>-14.7</v>
      </c>
    </row>
    <row r="5" spans="1:4">
      <c r="A5" s="4" t="s">
        <v>44</v>
      </c>
      <c r="B5" s="7" t="n">
        <v>-132.5</v>
      </c>
      <c r="C5" s="7" t="n">
        <v>-532.8</v>
      </c>
      <c r="D5" s="7" t="n">
        <v>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9</v>
      </c>
      <c r="B1" s="2" t="s">
        <v>164</v>
      </c>
      <c r="J1" s="2" t="s">
        <v>1</v>
      </c>
    </row>
    <row r="2" spans="1:12">
      <c r="B2" s="2" t="s">
        <v>2</v>
      </c>
      <c r="C2" s="2" t="s">
        <v>320</v>
      </c>
      <c r="D2" s="2" t="s">
        <v>4</v>
      </c>
      <c r="E2" s="2" t="s">
        <v>165</v>
      </c>
      <c r="F2" s="2" t="s">
        <v>32</v>
      </c>
      <c r="G2" s="2" t="s">
        <v>321</v>
      </c>
      <c r="H2" s="2" t="s">
        <v>322</v>
      </c>
      <c r="I2" s="2" t="s">
        <v>323</v>
      </c>
      <c r="J2" s="2" t="s">
        <v>2</v>
      </c>
      <c r="K2" s="2" t="s">
        <v>32</v>
      </c>
      <c r="L2" s="2" t="s">
        <v>33</v>
      </c>
    </row>
    <row r="3" spans="1:12">
      <c r="A3" s="3" t="s">
        <v>324</v>
      </c>
    </row>
    <row r="4" spans="1:12">
      <c r="A4" s="4" t="s">
        <v>325</v>
      </c>
      <c r="B4" s="7" t="n">
        <v>-1.3</v>
      </c>
      <c r="C4" s="7" t="n">
        <v>-1.3</v>
      </c>
      <c r="D4" s="7" t="n">
        <v>-1.3</v>
      </c>
      <c r="E4" s="7" t="n">
        <v>-116.2</v>
      </c>
      <c r="F4" s="7" t="n">
        <v>-187.3</v>
      </c>
      <c r="G4" s="7" t="n">
        <v>-277.8</v>
      </c>
      <c r="H4" s="7" t="n">
        <v>-58.1</v>
      </c>
      <c r="I4" s="7" t="n">
        <v>10.8</v>
      </c>
      <c r="J4" s="7" t="n">
        <v>-120.1</v>
      </c>
      <c r="K4" s="7" t="n">
        <v>-512.4</v>
      </c>
      <c r="L4" s="7" t="n">
        <v>27.1</v>
      </c>
    </row>
    <row r="5" spans="1:12">
      <c r="A5" s="4" t="s">
        <v>326</v>
      </c>
      <c r="B5" s="9" t="n">
        <v>-0.02</v>
      </c>
      <c r="C5" s="9" t="n">
        <v>-0.02</v>
      </c>
      <c r="D5" s="9" t="n">
        <v>-0.02</v>
      </c>
      <c r="E5" s="9" t="n">
        <v>-1.56</v>
      </c>
      <c r="F5" s="9" t="n">
        <v>-2.58</v>
      </c>
      <c r="G5" s="9" t="n">
        <v>-3.91</v>
      </c>
      <c r="H5" s="9" t="n">
        <v>-0.83</v>
      </c>
      <c r="I5" s="9" t="n">
        <v>0.16</v>
      </c>
      <c r="J5" s="9" t="n">
        <v>-1.54</v>
      </c>
      <c r="K5" s="9" t="n">
        <v>-7.26</v>
      </c>
      <c r="L5" s="9" t="n">
        <v>0.41</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 customWidth="1" max="6" min="6" width="14"/>
  </cols>
  <sheetData>
    <row r="1" spans="1:6">
      <c r="A1" s="1" t="s">
        <v>327</v>
      </c>
      <c r="B1" s="2" t="s">
        <v>280</v>
      </c>
      <c r="C1" s="2" t="s">
        <v>1</v>
      </c>
    </row>
    <row r="2" spans="1:6">
      <c r="B2" s="2" t="s">
        <v>328</v>
      </c>
      <c r="C2" s="2" t="s">
        <v>2</v>
      </c>
      <c r="D2" s="2" t="s">
        <v>32</v>
      </c>
      <c r="E2" s="2" t="s">
        <v>33</v>
      </c>
      <c r="F2" s="2" t="s">
        <v>329</v>
      </c>
    </row>
    <row r="3" spans="1:6">
      <c r="A3" s="3" t="s">
        <v>330</v>
      </c>
    </row>
    <row r="4" spans="1:6">
      <c r="A4" s="4" t="s">
        <v>180</v>
      </c>
      <c r="C4" s="4" t="s">
        <v>181</v>
      </c>
    </row>
    <row r="5" spans="1:6">
      <c r="A5" s="4" t="s">
        <v>213</v>
      </c>
      <c r="C5" s="5" t="n">
        <v>8571429</v>
      </c>
      <c r="D5" s="5" t="n">
        <v>4980552</v>
      </c>
      <c r="E5" s="5" t="n">
        <v>4562088</v>
      </c>
    </row>
    <row r="6" spans="1:6">
      <c r="A6" s="4" t="s">
        <v>155</v>
      </c>
    </row>
    <row r="7" spans="1:6">
      <c r="A7" s="3" t="s">
        <v>330</v>
      </c>
    </row>
    <row r="8" spans="1:6">
      <c r="A8" s="4" t="s">
        <v>81</v>
      </c>
      <c r="C8" s="5" t="n">
        <v>9566352</v>
      </c>
    </row>
    <row r="9" spans="1:6">
      <c r="A9" s="4" t="s">
        <v>331</v>
      </c>
    </row>
    <row r="10" spans="1:6">
      <c r="A10" s="3" t="s">
        <v>330</v>
      </c>
    </row>
    <row r="11" spans="1:6">
      <c r="A11" s="4" t="s">
        <v>218</v>
      </c>
      <c r="B11" s="4" t="s">
        <v>332</v>
      </c>
    </row>
    <row r="12" spans="1:6">
      <c r="A12" s="4" t="s">
        <v>226</v>
      </c>
      <c r="B12" s="4" t="s">
        <v>333</v>
      </c>
    </row>
    <row r="13" spans="1:6">
      <c r="A13" s="4" t="s">
        <v>222</v>
      </c>
      <c r="B13" s="4" t="s">
        <v>334</v>
      </c>
    </row>
    <row r="14" spans="1:6">
      <c r="A14" s="4" t="s">
        <v>230</v>
      </c>
      <c r="B14" s="11" t="n">
        <v>0.583</v>
      </c>
    </row>
    <row r="15" spans="1:6">
      <c r="A15" s="4" t="s">
        <v>180</v>
      </c>
      <c r="B15" s="4" t="s">
        <v>181</v>
      </c>
    </row>
    <row r="16" spans="1:6">
      <c r="A16" s="4" t="s">
        <v>335</v>
      </c>
      <c r="B16" s="9" t="n">
        <v>22.44</v>
      </c>
    </row>
    <row r="17" spans="1:6">
      <c r="A17" s="4" t="s">
        <v>213</v>
      </c>
      <c r="B17" s="5" t="n">
        <v>2126649</v>
      </c>
    </row>
    <row r="18" spans="1:6">
      <c r="A18" s="4" t="s">
        <v>336</v>
      </c>
    </row>
    <row r="19" spans="1:6">
      <c r="A19" s="3" t="s">
        <v>330</v>
      </c>
    </row>
    <row r="20" spans="1:6">
      <c r="A20" s="4" t="s">
        <v>213</v>
      </c>
      <c r="B20" s="5" t="n">
        <v>248534</v>
      </c>
    </row>
    <row r="21" spans="1:6">
      <c r="A21" s="4" t="s">
        <v>82</v>
      </c>
    </row>
    <row r="22" spans="1:6">
      <c r="A22" s="3" t="s">
        <v>330</v>
      </c>
    </row>
    <row r="23" spans="1:6">
      <c r="A23" s="4" t="s">
        <v>81</v>
      </c>
      <c r="C23" s="5" t="n">
        <v>81857162</v>
      </c>
      <c r="D23" s="5" t="n">
        <v>73285734</v>
      </c>
      <c r="E23" s="5" t="n">
        <v>68305182</v>
      </c>
      <c r="F23" s="5" t="n">
        <v>63743094</v>
      </c>
    </row>
    <row r="24" spans="1:6">
      <c r="A24" s="4" t="s">
        <v>337</v>
      </c>
    </row>
    <row r="25" spans="1:6">
      <c r="A25" s="3" t="s">
        <v>330</v>
      </c>
    </row>
    <row r="26" spans="1:6">
      <c r="A26" s="4" t="s">
        <v>81</v>
      </c>
      <c r="B26" s="5" t="n">
        <v>81857168</v>
      </c>
    </row>
    <row r="27" spans="1:6">
      <c r="A27" s="4" t="s">
        <v>213</v>
      </c>
      <c r="B27" s="5" t="n">
        <v>1878115</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v>
      </c>
      <c r="B1" s="2" t="s">
        <v>1</v>
      </c>
    </row>
    <row r="2" spans="1:4">
      <c r="B2" s="2" t="s">
        <v>2</v>
      </c>
      <c r="C2" s="2" t="s">
        <v>32</v>
      </c>
      <c r="D2" s="2" t="s">
        <v>33</v>
      </c>
    </row>
    <row r="3" spans="1:4">
      <c r="A3" s="4" t="s">
        <v>46</v>
      </c>
      <c r="B3" s="7" t="n">
        <v>1.8</v>
      </c>
      <c r="C3" s="7" t="n">
        <v>-14.2</v>
      </c>
      <c r="D3" s="7" t="n">
        <v>-8.800000000000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v>
      </c>
      <c r="C2" s="2" t="s">
        <v>32</v>
      </c>
      <c r="D2" s="2" t="s">
        <v>33</v>
      </c>
    </row>
    <row r="3" spans="1:4">
      <c r="A3" s="3" t="s">
        <v>48</v>
      </c>
    </row>
    <row r="4" spans="1:4">
      <c r="A4" s="4" t="s">
        <v>38</v>
      </c>
      <c r="B4" s="7" t="n">
        <v>-120.1</v>
      </c>
      <c r="C4" s="7" t="n">
        <v>-512.4</v>
      </c>
      <c r="D4" s="7" t="n">
        <v>27.1</v>
      </c>
    </row>
    <row r="5" spans="1:4">
      <c r="A5" s="3" t="s">
        <v>49</v>
      </c>
    </row>
    <row r="6" spans="1:4">
      <c r="A6" s="4" t="s">
        <v>50</v>
      </c>
      <c r="B6" s="8" t="n">
        <v>121.9</v>
      </c>
      <c r="C6" s="8" t="n">
        <v>379.7</v>
      </c>
      <c r="D6" s="8" t="n">
        <v>-43.7</v>
      </c>
    </row>
    <row r="7" spans="1:4">
      <c r="A7" s="3" t="s">
        <v>51</v>
      </c>
    </row>
    <row r="8" spans="1:4">
      <c r="A8" s="4" t="s">
        <v>52</v>
      </c>
      <c r="B8" s="5" t="n">
        <v>0</v>
      </c>
      <c r="C8" s="8" t="n">
        <v>0.2</v>
      </c>
      <c r="D8" s="8" t="n">
        <v>0.1</v>
      </c>
    </row>
    <row r="9" spans="1:4">
      <c r="A9" s="4" t="s">
        <v>53</v>
      </c>
      <c r="B9" s="5" t="n">
        <v>0</v>
      </c>
      <c r="C9" s="8" t="n">
        <v>-0.1</v>
      </c>
      <c r="D9" s="8" t="n">
        <v>-0.1</v>
      </c>
    </row>
    <row r="10" spans="1:4">
      <c r="A10" s="4" t="s">
        <v>54</v>
      </c>
      <c r="B10" s="8" t="n">
        <v>-1.8</v>
      </c>
      <c r="C10" s="8" t="n">
        <v>132.7</v>
      </c>
      <c r="D10" s="8" t="n">
        <v>16.6</v>
      </c>
    </row>
    <row r="11" spans="1:4">
      <c r="A11" s="4" t="s">
        <v>55</v>
      </c>
      <c r="B11" s="5" t="n">
        <v>0</v>
      </c>
      <c r="C11" s="8" t="n">
        <v>0.1</v>
      </c>
      <c r="D11" s="5" t="n">
        <v>0</v>
      </c>
    </row>
    <row r="12" spans="1:4">
      <c r="A12" s="3" t="s">
        <v>56</v>
      </c>
    </row>
    <row r="13" spans="1:4">
      <c r="A13" s="4" t="s">
        <v>57</v>
      </c>
      <c r="B13" s="5" t="n">
        <v>0</v>
      </c>
      <c r="C13" s="5" t="n">
        <v>0</v>
      </c>
      <c r="D13" s="5" t="n">
        <v>0</v>
      </c>
    </row>
    <row r="14" spans="1:4">
      <c r="A14" s="3" t="s">
        <v>58</v>
      </c>
    </row>
    <row r="15" spans="1:4">
      <c r="A15" s="4" t="s">
        <v>59</v>
      </c>
      <c r="B15" s="5" t="n">
        <v>0</v>
      </c>
      <c r="C15" s="5" t="n">
        <v>0</v>
      </c>
      <c r="D15" s="5" t="n">
        <v>0</v>
      </c>
    </row>
    <row r="16" spans="1:4">
      <c r="A16" s="4" t="s">
        <v>60</v>
      </c>
      <c r="B16" s="5" t="n">
        <v>0</v>
      </c>
      <c r="C16" s="8" t="n">
        <v>0.1</v>
      </c>
      <c r="D16" s="5" t="n">
        <v>0</v>
      </c>
    </row>
    <row r="17" spans="1:4">
      <c r="A17" s="4" t="s">
        <v>61</v>
      </c>
      <c r="B17" s="8" t="n">
        <v>0.8</v>
      </c>
      <c r="C17" s="8" t="n">
        <v>0.7</v>
      </c>
      <c r="D17" s="8" t="n">
        <v>0.7</v>
      </c>
    </row>
    <row r="18" spans="1:4">
      <c r="A18" s="4" t="s">
        <v>62</v>
      </c>
      <c r="B18" s="7" t="n">
        <v>0.8</v>
      </c>
      <c r="C18" s="7" t="n">
        <v>0.8</v>
      </c>
      <c r="D18" s="7" t="n">
        <v>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0.8</v>
      </c>
      <c r="C3" s="7" t="n">
        <v>0.8</v>
      </c>
    </row>
    <row r="4" spans="1:3">
      <c r="A4" s="4" t="s">
        <v>66</v>
      </c>
      <c r="B4" s="5" t="n">
        <v>0</v>
      </c>
      <c r="C4" s="8" t="n">
        <v>132.5</v>
      </c>
    </row>
    <row r="5" spans="1:3">
      <c r="A5" s="4" t="s">
        <v>67</v>
      </c>
      <c r="B5" s="8" t="n">
        <v>0.8</v>
      </c>
      <c r="C5" s="8" t="n">
        <v>133.3</v>
      </c>
    </row>
    <row r="6" spans="1:3">
      <c r="A6" s="3" t="s">
        <v>68</v>
      </c>
    </row>
    <row r="7" spans="1:3">
      <c r="A7" s="4" t="s">
        <v>69</v>
      </c>
      <c r="B7" s="4" t="s">
        <v>70</v>
      </c>
      <c r="C7" s="4" t="s">
        <v>70</v>
      </c>
    </row>
    <row r="8" spans="1:3">
      <c r="A8" s="3" t="s">
        <v>71</v>
      </c>
    </row>
    <row r="9" spans="1:3">
      <c r="A9" s="4" t="s">
        <v>72</v>
      </c>
      <c r="B9" s="5" t="n">
        <v>0</v>
      </c>
      <c r="C9" s="5" t="n">
        <v>0</v>
      </c>
    </row>
    <row r="10" spans="1:3">
      <c r="A10" s="4" t="s">
        <v>73</v>
      </c>
      <c r="B10" s="8" t="n">
        <v>1622.9</v>
      </c>
      <c r="C10" s="8" t="n">
        <v>1443.8</v>
      </c>
    </row>
    <row r="11" spans="1:3">
      <c r="A11" s="4" t="s">
        <v>74</v>
      </c>
      <c r="B11" s="8" t="n">
        <v>-1565.6</v>
      </c>
      <c r="C11" s="8" t="n">
        <v>-1266.4</v>
      </c>
    </row>
    <row r="12" spans="1:3">
      <c r="A12" s="4" t="s">
        <v>75</v>
      </c>
      <c r="B12" s="8" t="n">
        <v>-56.5</v>
      </c>
      <c r="C12" s="8" t="n">
        <v>-44.1</v>
      </c>
    </row>
    <row r="13" spans="1:3">
      <c r="A13" s="4" t="s">
        <v>76</v>
      </c>
      <c r="B13" s="8" t="n">
        <v>0.8</v>
      </c>
      <c r="C13" s="8" t="n">
        <v>133.3</v>
      </c>
    </row>
    <row r="14" spans="1:3">
      <c r="A14" s="4" t="s">
        <v>77</v>
      </c>
      <c r="B14" s="7" t="n">
        <v>0.8</v>
      </c>
      <c r="C14" s="7" t="n">
        <v>1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2</v>
      </c>
    </row>
    <row r="2" spans="1:3">
      <c r="A2" s="4" t="s">
        <v>79</v>
      </c>
    </row>
    <row r="3" spans="1:3">
      <c r="A3" s="4" t="s">
        <v>80</v>
      </c>
      <c r="B3" s="10" t="n">
        <v>6.17</v>
      </c>
      <c r="C3" s="10" t="n">
        <v>5.53</v>
      </c>
    </row>
    <row r="4" spans="1:3">
      <c r="A4" s="4" t="s">
        <v>81</v>
      </c>
      <c r="B4" s="10" t="n">
        <v>6.17</v>
      </c>
      <c r="C4" s="10" t="n">
        <v>5.53</v>
      </c>
    </row>
    <row r="5" spans="1:3">
      <c r="A5" s="4" t="s">
        <v>82</v>
      </c>
    </row>
    <row r="6" spans="1:3">
      <c r="A6" s="4" t="s">
        <v>80</v>
      </c>
      <c r="B6" s="5" t="n">
        <v>81857162</v>
      </c>
      <c r="C6" s="5" t="n">
        <v>73285734</v>
      </c>
    </row>
    <row r="7" spans="1:3">
      <c r="A7" s="4" t="s">
        <v>81</v>
      </c>
      <c r="B7" s="5" t="n">
        <v>81857162</v>
      </c>
      <c r="C7" s="5" t="n">
        <v>73285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9"/>
    <col customWidth="1" max="3" min="3" width="23"/>
    <col customWidth="1" max="4" min="4" width="23"/>
    <col customWidth="1" max="5" min="5" width="29"/>
    <col customWidth="1" max="6" min="6" width="46"/>
  </cols>
  <sheetData>
    <row r="1" spans="1:6">
      <c r="A1" s="1" t="s">
        <v>83</v>
      </c>
      <c r="B1" s="2" t="s">
        <v>84</v>
      </c>
      <c r="C1" s="2" t="s">
        <v>79</v>
      </c>
      <c r="D1" s="2" t="s">
        <v>82</v>
      </c>
      <c r="E1" s="2" t="s">
        <v>85</v>
      </c>
      <c r="F1" s="2" t="s">
        <v>86</v>
      </c>
    </row>
    <row r="2" spans="1:6">
      <c r="A2" s="4" t="s">
        <v>87</v>
      </c>
      <c r="C2" s="6" t="n">
        <v>0</v>
      </c>
      <c r="D2" s="7" t="n">
        <v>1603.9</v>
      </c>
      <c r="E2" s="7" t="n">
        <v>-475.8</v>
      </c>
      <c r="F2" s="6" t="n">
        <v>-9</v>
      </c>
    </row>
    <row r="3" spans="1:6">
      <c r="A3" s="4" t="s">
        <v>88</v>
      </c>
      <c r="C3" s="10" t="n">
        <v>4.81</v>
      </c>
      <c r="D3" s="5" t="n">
        <v>63743094</v>
      </c>
    </row>
    <row r="4" spans="1:6">
      <c r="A4" s="4" t="s">
        <v>38</v>
      </c>
      <c r="B4" s="7" t="n">
        <v>27.1</v>
      </c>
      <c r="E4" s="8" t="n">
        <v>27.1</v>
      </c>
    </row>
    <row r="5" spans="1:6">
      <c r="A5" s="4" t="s">
        <v>89</v>
      </c>
      <c r="D5" s="7" t="n">
        <v>-389.9</v>
      </c>
    </row>
    <row r="6" spans="1:6">
      <c r="A6" s="4" t="s">
        <v>90</v>
      </c>
      <c r="C6" s="6" t="n">
        <v>0</v>
      </c>
      <c r="D6" s="6" t="n">
        <v>144</v>
      </c>
    </row>
    <row r="7" spans="1:6">
      <c r="A7" s="4" t="s">
        <v>90</v>
      </c>
      <c r="E7" s="5" t="n">
        <v>-144</v>
      </c>
    </row>
    <row r="8" spans="1:6">
      <c r="A8" s="4" t="s">
        <v>91</v>
      </c>
      <c r="C8" s="10" t="n">
        <v>0.34</v>
      </c>
      <c r="D8" s="5" t="n">
        <v>4562088</v>
      </c>
    </row>
    <row r="9" spans="1:6">
      <c r="A9" s="4" t="s">
        <v>92</v>
      </c>
      <c r="B9" s="8" t="n">
        <v>-14.7</v>
      </c>
      <c r="F9" s="8" t="n">
        <v>-14.7</v>
      </c>
    </row>
    <row r="10" spans="1:6">
      <c r="A10" s="4" t="s">
        <v>93</v>
      </c>
      <c r="B10" s="8" t="n">
        <v>741.6</v>
      </c>
      <c r="C10" s="6" t="n">
        <v>0</v>
      </c>
      <c r="D10" s="6" t="n">
        <v>1358</v>
      </c>
      <c r="E10" s="8" t="n">
        <v>-592.7</v>
      </c>
      <c r="F10" s="8" t="n">
        <v>-23.7</v>
      </c>
    </row>
    <row r="11" spans="1:6">
      <c r="A11" s="4" t="s">
        <v>94</v>
      </c>
      <c r="C11" s="10" t="n">
        <v>5.15</v>
      </c>
      <c r="D11" s="5" t="n">
        <v>68305182</v>
      </c>
    </row>
    <row r="12" spans="1:6">
      <c r="A12" s="4" t="s">
        <v>38</v>
      </c>
      <c r="B12" s="8" t="n">
        <v>-512.4</v>
      </c>
      <c r="E12" s="8" t="n">
        <v>-512.4</v>
      </c>
    </row>
    <row r="13" spans="1:6">
      <c r="A13" s="4" t="s">
        <v>89</v>
      </c>
      <c r="D13" s="7" t="n">
        <v>-75.5</v>
      </c>
    </row>
    <row r="14" spans="1:6">
      <c r="A14" s="4" t="s">
        <v>90</v>
      </c>
      <c r="C14" s="6" t="n">
        <v>0</v>
      </c>
      <c r="D14" s="7" t="n">
        <v>161.3</v>
      </c>
    </row>
    <row r="15" spans="1:6">
      <c r="A15" s="4" t="s">
        <v>90</v>
      </c>
      <c r="E15" s="8" t="n">
        <v>-161.3</v>
      </c>
    </row>
    <row r="16" spans="1:6">
      <c r="A16" s="4" t="s">
        <v>91</v>
      </c>
      <c r="C16" s="10" t="n">
        <v>0.38</v>
      </c>
      <c r="D16" s="5" t="n">
        <v>4980552</v>
      </c>
    </row>
    <row r="17" spans="1:6">
      <c r="A17" s="4" t="s">
        <v>92</v>
      </c>
      <c r="B17" s="8" t="n">
        <v>-20.4</v>
      </c>
      <c r="F17" s="8" t="n">
        <v>-20.4</v>
      </c>
    </row>
    <row r="18" spans="1:6">
      <c r="A18" s="4" t="s">
        <v>95</v>
      </c>
      <c r="B18" s="8" t="n">
        <v>133.3</v>
      </c>
      <c r="C18" s="6" t="n">
        <v>0</v>
      </c>
      <c r="D18" s="7" t="n">
        <v>1443.8</v>
      </c>
      <c r="E18" s="8" t="n">
        <v>-1266.4</v>
      </c>
      <c r="F18" s="8" t="n">
        <v>-44.1</v>
      </c>
    </row>
    <row r="19" spans="1:6">
      <c r="A19" s="4" t="s">
        <v>96</v>
      </c>
      <c r="C19" s="10" t="n">
        <v>5.53</v>
      </c>
      <c r="D19" s="5" t="n">
        <v>73285734</v>
      </c>
    </row>
    <row r="20" spans="1:6">
      <c r="A20" s="4" t="s">
        <v>38</v>
      </c>
      <c r="B20" s="8" t="n">
        <v>-120.1</v>
      </c>
      <c r="E20" s="8" t="n">
        <v>-120.1</v>
      </c>
    </row>
    <row r="21" spans="1:6">
      <c r="A21" s="4" t="s">
        <v>89</v>
      </c>
      <c r="D21" s="6" t="n">
        <v>0</v>
      </c>
    </row>
    <row r="22" spans="1:6">
      <c r="A22" s="4" t="s">
        <v>90</v>
      </c>
      <c r="C22" s="6" t="n">
        <v>0</v>
      </c>
      <c r="D22" s="7" t="n">
        <v>179.1</v>
      </c>
    </row>
    <row r="23" spans="1:6">
      <c r="A23" s="4" t="s">
        <v>90</v>
      </c>
      <c r="E23" s="8" t="n">
        <v>-179.1</v>
      </c>
    </row>
    <row r="24" spans="1:6">
      <c r="A24" s="4" t="s">
        <v>91</v>
      </c>
      <c r="C24" s="10" t="n">
        <v>0.64</v>
      </c>
      <c r="D24" s="5" t="n">
        <v>8571428</v>
      </c>
    </row>
    <row r="25" spans="1:6">
      <c r="A25" s="4" t="s">
        <v>92</v>
      </c>
      <c r="B25" s="8" t="n">
        <v>-12.4</v>
      </c>
      <c r="F25" s="8" t="n">
        <v>-12.4</v>
      </c>
    </row>
    <row r="26" spans="1:6">
      <c r="A26" s="4" t="s">
        <v>97</v>
      </c>
      <c r="B26" s="7" t="n">
        <v>0.8</v>
      </c>
      <c r="C26" s="6" t="n">
        <v>0</v>
      </c>
      <c r="D26" s="7" t="n">
        <v>1622.9</v>
      </c>
      <c r="E26" s="7" t="n">
        <v>-1565.6</v>
      </c>
      <c r="F26" s="7" t="n">
        <v>-56.5</v>
      </c>
    </row>
    <row r="27" spans="1:6">
      <c r="A27" s="4" t="s">
        <v>98</v>
      </c>
      <c r="C27" s="10" t="n">
        <v>6.17</v>
      </c>
      <c r="D27" s="5" t="n">
        <v>818571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9:17:41Z</dcterms:created>
  <dcterms:modified xmlns:dcterms="http://purl.org/dc/terms/" xmlns:xsi="http://www.w3.org/2001/XMLSchema-instance" xsi:type="dcterms:W3CDTF">2017-02-16T19:17:41Z</dcterms:modified>
</cp:coreProperties>
</file>